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Receivables" sheetId="9" state="visible" r:id="rId9"/>
    <sheet xmlns:r="http://schemas.openxmlformats.org/officeDocument/2006/relationships" name="Investment in Affiliate Company" sheetId="10" state="visible" r:id="rId10"/>
    <sheet xmlns:r="http://schemas.openxmlformats.org/officeDocument/2006/relationships" name="Fixed Assets, Net" sheetId="11" state="visible" r:id="rId11"/>
    <sheet xmlns:r="http://schemas.openxmlformats.org/officeDocument/2006/relationships" name="Employee Rights Upon Retirement" sheetId="12" state="visible" r:id="rId12"/>
    <sheet xmlns:r="http://schemas.openxmlformats.org/officeDocument/2006/relationships" name="Other Current Payables" sheetId="13" state="visible" r:id="rId13"/>
    <sheet xmlns:r="http://schemas.openxmlformats.org/officeDocument/2006/relationships" name="Commitments and Contingencies L" sheetId="14" state="visible" r:id="rId14"/>
    <sheet xmlns:r="http://schemas.openxmlformats.org/officeDocument/2006/relationships" name="Derivative Warrants Liabilities" sheetId="15" state="visible" r:id="rId15"/>
    <sheet xmlns:r="http://schemas.openxmlformats.org/officeDocument/2006/relationships" name="Shareholders' Equity" sheetId="16" state="visible" r:id="rId16"/>
    <sheet xmlns:r="http://schemas.openxmlformats.org/officeDocument/2006/relationships" name="Research and Development" sheetId="17" state="visible" r:id="rId17"/>
    <sheet xmlns:r="http://schemas.openxmlformats.org/officeDocument/2006/relationships" name="Marketing and Sales" sheetId="18" state="visible" r:id="rId18"/>
    <sheet xmlns:r="http://schemas.openxmlformats.org/officeDocument/2006/relationships" name="General and Administrative" sheetId="19" state="visible" r:id="rId19"/>
    <sheet xmlns:r="http://schemas.openxmlformats.org/officeDocument/2006/relationships" name="Financial Expense (Income) Net"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ther Current Receivables (Tabl" sheetId="26" state="visible" r:id="rId26"/>
    <sheet xmlns:r="http://schemas.openxmlformats.org/officeDocument/2006/relationships" name="Investment in Affiliate Compa27" sheetId="27" state="visible" r:id="rId27"/>
    <sheet xmlns:r="http://schemas.openxmlformats.org/officeDocument/2006/relationships" name="Fixed Assets, Net (Tables)" sheetId="28" state="visible" r:id="rId28"/>
    <sheet xmlns:r="http://schemas.openxmlformats.org/officeDocument/2006/relationships" name="Other Current Payables (Tables)" sheetId="29" state="visible" r:id="rId29"/>
    <sheet xmlns:r="http://schemas.openxmlformats.org/officeDocument/2006/relationships" name="Commitments and Contingencies30" sheetId="30" state="visible" r:id="rId30"/>
    <sheet xmlns:r="http://schemas.openxmlformats.org/officeDocument/2006/relationships" name="Derivative Warrants Liabiliti31" sheetId="31" state="visible" r:id="rId31"/>
    <sheet xmlns:r="http://schemas.openxmlformats.org/officeDocument/2006/relationships" name="Shareholders' Equity (Tables)" sheetId="32" state="visible" r:id="rId32"/>
    <sheet xmlns:r="http://schemas.openxmlformats.org/officeDocument/2006/relationships" name="Research and Development (Table" sheetId="33" state="visible" r:id="rId33"/>
    <sheet xmlns:r="http://schemas.openxmlformats.org/officeDocument/2006/relationships" name="Marketing and Sales (Tables)" sheetId="34" state="visible" r:id="rId34"/>
    <sheet xmlns:r="http://schemas.openxmlformats.org/officeDocument/2006/relationships" name="General and Administrative (Tab" sheetId="35" state="visible" r:id="rId35"/>
    <sheet xmlns:r="http://schemas.openxmlformats.org/officeDocument/2006/relationships" name="Financial Expense (Income) Net " sheetId="36" state="visible" r:id="rId36"/>
    <sheet xmlns:r="http://schemas.openxmlformats.org/officeDocument/2006/relationships" name="Taxes on Income (Tables)" sheetId="37" state="visible" r:id="rId37"/>
    <sheet xmlns:r="http://schemas.openxmlformats.org/officeDocument/2006/relationships" name="Transactions and Balances wit38" sheetId="38" state="visible" r:id="rId38"/>
    <sheet xmlns:r="http://schemas.openxmlformats.org/officeDocument/2006/relationships" name="General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Other Current Receivables (Deta" sheetId="42" state="visible" r:id="rId42"/>
    <sheet xmlns:r="http://schemas.openxmlformats.org/officeDocument/2006/relationships" name="Investment in Affiliate Compa43" sheetId="43" state="visible" r:id="rId43"/>
    <sheet xmlns:r="http://schemas.openxmlformats.org/officeDocument/2006/relationships" name="Investment in Affiliate Compa44" sheetId="44" state="visible" r:id="rId44"/>
    <sheet xmlns:r="http://schemas.openxmlformats.org/officeDocument/2006/relationships" name="Investment in Affiliate Compa45" sheetId="45" state="visible" r:id="rId45"/>
    <sheet xmlns:r="http://schemas.openxmlformats.org/officeDocument/2006/relationships" name="Investment in Affiliate Compa46" sheetId="46" state="visible" r:id="rId46"/>
    <sheet xmlns:r="http://schemas.openxmlformats.org/officeDocument/2006/relationships" name="Fixed Assets, Net (Details)" sheetId="47" state="visible" r:id="rId47"/>
    <sheet xmlns:r="http://schemas.openxmlformats.org/officeDocument/2006/relationships" name="Employee Rights Upon Retireme48" sheetId="48" state="visible" r:id="rId48"/>
    <sheet xmlns:r="http://schemas.openxmlformats.org/officeDocument/2006/relationships" name="Other Current Payables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Derivative Warrants Liabiliti52" sheetId="52" state="visible" r:id="rId52"/>
    <sheet xmlns:r="http://schemas.openxmlformats.org/officeDocument/2006/relationships" name="Derivative Warrants Liabiliti53" sheetId="53" state="visible" r:id="rId53"/>
    <sheet xmlns:r="http://schemas.openxmlformats.org/officeDocument/2006/relationships" name="Derivative Warrants Liabiliti54" sheetId="54" state="visible" r:id="rId54"/>
    <sheet xmlns:r="http://schemas.openxmlformats.org/officeDocument/2006/relationships" name="Derivative Warrants Liabiliti55" sheetId="55" state="visible" r:id="rId55"/>
    <sheet xmlns:r="http://schemas.openxmlformats.org/officeDocument/2006/relationships" name="Shareholders' Equity (Details)" sheetId="56" state="visible" r:id="rId56"/>
    <sheet xmlns:r="http://schemas.openxmlformats.org/officeDocument/2006/relationships" name="Shareholders' Equity (Details 1" sheetId="57" state="visible" r:id="rId57"/>
    <sheet xmlns:r="http://schemas.openxmlformats.org/officeDocument/2006/relationships" name="Shareholders' Equity (Details 2" sheetId="58" state="visible" r:id="rId58"/>
    <sheet xmlns:r="http://schemas.openxmlformats.org/officeDocument/2006/relationships" name="Shareholders' Equity (Details T" sheetId="59" state="visible" r:id="rId59"/>
    <sheet xmlns:r="http://schemas.openxmlformats.org/officeDocument/2006/relationships" name="Research and Development (Detai" sheetId="60" state="visible" r:id="rId60"/>
    <sheet xmlns:r="http://schemas.openxmlformats.org/officeDocument/2006/relationships" name="Marketing and Sales (Details)" sheetId="61" state="visible" r:id="rId61"/>
    <sheet xmlns:r="http://schemas.openxmlformats.org/officeDocument/2006/relationships" name="General and Administrative (Det" sheetId="62" state="visible" r:id="rId62"/>
    <sheet xmlns:r="http://schemas.openxmlformats.org/officeDocument/2006/relationships" name="Financial Expense (Income) Ne63" sheetId="63" state="visible" r:id="rId63"/>
    <sheet xmlns:r="http://schemas.openxmlformats.org/officeDocument/2006/relationships" name="Taxes on Income (Details)" sheetId="64" state="visible" r:id="rId64"/>
    <sheet xmlns:r="http://schemas.openxmlformats.org/officeDocument/2006/relationships" name="Taxes on Income (Details Textua" sheetId="65" state="visible" r:id="rId65"/>
    <sheet xmlns:r="http://schemas.openxmlformats.org/officeDocument/2006/relationships" name="Transactions and Balances wit66" sheetId="66" state="visible" r:id="rId66"/>
    <sheet xmlns:r="http://schemas.openxmlformats.org/officeDocument/2006/relationships" name="Transactions and Balances wit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49">
  <si>
    <t>Document and Entity Information</t>
  </si>
  <si>
    <t>12 Months Ended</t>
  </si>
  <si>
    <t>Dec. 31, 2017shares</t>
  </si>
  <si>
    <t>Document And Entity Information [Abstract]</t>
  </si>
  <si>
    <t>Entity Registrant Name</t>
  </si>
  <si>
    <t>Foresight Autonomous Holdings Ltd.</t>
  </si>
  <si>
    <t>Entity Central Index Key</t>
  </si>
  <si>
    <t>Trading Symbol</t>
  </si>
  <si>
    <t>FRSX</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Entity Filer Category</t>
  </si>
  <si>
    <t>Non-accelerated Filer</t>
  </si>
  <si>
    <t>Entity Common Stock, Shares Outstanding</t>
  </si>
  <si>
    <t>Consolidated Balance Sheets - USD ($) $ in Thousands</t>
  </si>
  <si>
    <t>Dec. 31, 2017</t>
  </si>
  <si>
    <t>Dec. 31, 2016</t>
  </si>
  <si>
    <t>Current assets</t>
  </si>
  <si>
    <t>Cash and cash equivalents</t>
  </si>
  <si>
    <t>Short Term Deposits</t>
  </si>
  <si>
    <t>Marketable equity securities</t>
  </si>
  <si>
    <t xml:space="preserve"> </t>
  </si>
  <si>
    <t>Other investments</t>
  </si>
  <si>
    <t>Other current receivables</t>
  </si>
  <si>
    <t>Total current assets</t>
  </si>
  <si>
    <t>Investment in affiliate company</t>
  </si>
  <si>
    <t>Fixed assets, net</t>
  </si>
  <si>
    <t>Total noncurrent assets</t>
  </si>
  <si>
    <t>TOTAL ASSETS</t>
  </si>
  <si>
    <t>Current liabilities</t>
  </si>
  <si>
    <t>Trade payables</t>
  </si>
  <si>
    <t>Other current payables</t>
  </si>
  <si>
    <t>Total current liabilities</t>
  </si>
  <si>
    <t>Derivative warrant liabilities</t>
  </si>
  <si>
    <t>TOTAL LIABILITIES</t>
  </si>
  <si>
    <t>Shareholders' equity</t>
  </si>
  <si>
    <t>Ordinary shares, NIS 0 par value; Authorized 200,000,000 shares; Issued and outstanding: 109,502,289 and 73,062,687 shares as of December 31, 2017, December 31, 2016 respectively</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shares in Thousands, $ in Thousands</t>
  </si>
  <si>
    <t>Dec. 31, 2015</t>
  </si>
  <si>
    <t>Income Statement [Abstract]</t>
  </si>
  <si>
    <t>Research and development expenses</t>
  </si>
  <si>
    <t>Marketing and sales</t>
  </si>
  <si>
    <t>General and administrative</t>
  </si>
  <si>
    <t>Operating loss</t>
  </si>
  <si>
    <t>Equity in net loss (gain) of an affiliated company</t>
  </si>
  <si>
    <t>Financial expenses (income), net</t>
  </si>
  <si>
    <t>Net Loss</t>
  </si>
  <si>
    <t>Basic and diluted loss per share (in USD)</t>
  </si>
  <si>
    <t>Weighted average number of shares outstanding used in computing basic and diluted loss per share</t>
  </si>
  <si>
    <t>Statements of Changes In Shareholders' Equity - USD ($) $ in Thousands</t>
  </si>
  <si>
    <t>Total</t>
  </si>
  <si>
    <t>Share Capital</t>
  </si>
  <si>
    <t>Accumulated Deficit</t>
  </si>
  <si>
    <t>Beginning Balance at Dec. 31, 2014</t>
  </si>
  <si>
    <t>Beginning Balance, shares at Dec. 31, 2014</t>
  </si>
  <si>
    <t>[1]</t>
  </si>
  <si>
    <t>CHANGES</t>
  </si>
  <si>
    <t>Deemed contribution from Magna</t>
  </si>
  <si>
    <t>Loss for the year</t>
  </si>
  <si>
    <t>Ending Balance at Dec. 31, 2015</t>
  </si>
  <si>
    <t>Ending Balance, shares at Dec. 31, 2015</t>
  </si>
  <si>
    <t>Issuance of ordinary shares to effect reverse recapitalization transaction</t>
  </si>
  <si>
    <t>Issuance of ordinary shares to effect reverse recapitalization transaction, shares</t>
  </si>
  <si>
    <t>Issuance of ordinary shares and warrants</t>
  </si>
  <si>
    <t>Issuance of ordinary shares and warrants, shares</t>
  </si>
  <si>
    <t>Share-based payment</t>
  </si>
  <si>
    <t>Share-based payment, shares</t>
  </si>
  <si>
    <t>Exercise of options</t>
  </si>
  <si>
    <t>Exercise of options, shares</t>
  </si>
  <si>
    <t>Ending Balance at Dec. 31, 2016</t>
  </si>
  <si>
    <t>Ending Balance, shares at Dec. 31, 2016</t>
  </si>
  <si>
    <t>Exercise of warrants</t>
  </si>
  <si>
    <t>Exercise of warrants, shares</t>
  </si>
  <si>
    <t>Ending Balance at Dec. 31, 2017</t>
  </si>
  <si>
    <t>Ending Balance, shares at Dec. 31, 2017</t>
  </si>
  <si>
    <t>Represents the number of shares of the legal acquirer for all periods presented.</t>
  </si>
  <si>
    <t>Consolidated Statements of Cash Flows - USD ($) $ in Thousands</t>
  </si>
  <si>
    <t>Cash flows from operating activities</t>
  </si>
  <si>
    <t>Adjustments to reconcile loss to net cash used in operating activities:</t>
  </si>
  <si>
    <t>Net cash used in operating activities</t>
  </si>
  <si>
    <t>Cash Flows from Investing Activities</t>
  </si>
  <si>
    <t>Sales of marketable securities</t>
  </si>
  <si>
    <t>Changes in short term deposits</t>
  </si>
  <si>
    <t>Purchase of fixed assets</t>
  </si>
  <si>
    <t>Net cash used in investing activities</t>
  </si>
  <si>
    <t>Cash flows from Financing Activities:</t>
  </si>
  <si>
    <t>Issuance of ordinary shares and warrants, net of issuance expenses</t>
  </si>
  <si>
    <t>Proceeds from exercise of Warrants</t>
  </si>
  <si>
    <t>Proceeds from exercise of Options</t>
  </si>
  <si>
    <t>Acquisition of a subsidiary in connection with reverse recapitalization (See below)</t>
  </si>
  <si>
    <t>Funding from Magna</t>
  </si>
  <si>
    <t>Net cash provided by financing activities</t>
  </si>
  <si>
    <t>Increase in cash and cash equivalents</t>
  </si>
  <si>
    <t>Cash and cash equivalents at the beginning of the period</t>
  </si>
  <si>
    <t>Cash and cash equivalents at the end of the period</t>
  </si>
  <si>
    <t>Depreciation</t>
  </si>
  <si>
    <t>Revaluation of warrants</t>
  </si>
  <si>
    <t>Equity in loss (gain) of an affiliated company</t>
  </si>
  <si>
    <t>Revaluation of other investments</t>
  </si>
  <si>
    <t>Revaluation of securities classified as trading</t>
  </si>
  <si>
    <t>Realized loss of securities classified as available-for-sale, net</t>
  </si>
  <si>
    <t>Issuance expenses presented in financing activities</t>
  </si>
  <si>
    <t>Changes in assets and liabilities:</t>
  </si>
  <si>
    <t>Increase in other receivables</t>
  </si>
  <si>
    <t>Decrease in other current assets</t>
  </si>
  <si>
    <t>Increase in trade payables</t>
  </si>
  <si>
    <t>Decrease in other payables</t>
  </si>
  <si>
    <t>Adjustments to reconcile loss to net cash used in operating activities</t>
  </si>
  <si>
    <t>Assets (liabilities) acquired:</t>
  </si>
  <si>
    <t>Current assets and liabilities excluding cash and cash equivalents</t>
  </si>
  <si>
    <t>Fixed assets</t>
  </si>
  <si>
    <t>Other current assets</t>
  </si>
  <si>
    <t>Reverse recapitalization effect on equity</t>
  </si>
  <si>
    <t>Cash acquired in connection reverse recapitalization</t>
  </si>
  <si>
    <t>General</t>
  </si>
  <si>
    <t>General [Abstract]</t>
  </si>
  <si>
    <t>GENERAL</t>
  </si>
  <si>
    <t>NOTE 1 - GENERAL
A.
Foresight Autonomous Holdings Ltd. (the “Company”) was originally incorporated in Israel in September 1977 under the name “Golan Malechet Macshevet Ltd” as a private company, and in April 1987 became a public company. In 2010 the Company changed its name to “Asia Development (A.D.B.M.) Ltd.” The Company’s shares are traded on the Tel Aviv Stock Exchange (“TASE”). In addition, since June 15, 2017 the Company has American Depository Shares (“ADSs”) registered with the US Securities and Exchange Commission (“SEC”). The ADSs are listed on The Nasdaq Capital Market, the ratio of the Company’s Shares to ADSs is 5:1. Effective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the shareholders of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 As a result of the Acquisition Transaction, Foresight Ltd. became a wholly owned subsidiary of the Company as of January 5, 2016 and, subsequent to the Acquisition Transaction, the Company changed its name to “Foresight Autonomous Holdings Ltd.” The transaction between the Company and Foresight Ltd. was accounted for as a reverse recapitalization. As the shareholders of Foresight Ltd. received the largest ownership interest in the Company, Foresight Ltd. was determined to be the “accounting acquirer” in the reverse recapitalization. As a result, the historical financial statements of the Company were replaced with the historical financial statements of Foresight Ltd. The Company and its subsidiary, Foresight Ltd., are collectively referred to as the “Company”.
B.
Establishment of Foresight Ltd. Foresight Ltd. was established in July 2015 by Magna in order to transfer all of Magna’s 3D computer vision research and development technology and business in the area of Advanced Driver Assistance Systems (“ADAS”) to a separate entity. As part of the reorganization, Magna transferred to Foresight Ltd. intellectual assets comprising mostly of know-how, software and algorithms developed by Magna. The transfer of the ADAS business to Foresight Ltd. was accounted for as a business combination between entities under common control with financial statements presented for prior periods retrospectively to reflect the transfer from the first day Magna started its research in January 2011. Foresight’s statement of operations consists of all the related costs and expenses of the ADAS business which were incurred by Magna but were related to the ADAS business. These allocations of research and development expenses and general and administrative expenses were based on direct payroll costs incurred by Magna in relation to the ADAS business, on the proportional allocation of direct overhead costs incurred by Magna by considering the proportion of direct payroll costs incurred by Magna in relation to the ADAS business to total payroll costs incurred by Magna and on the proportional allocation of indirect overhead costs by considering the proportion of total indirect overhead expenses incurred by Magna to total payroll costs incurred by Magna. Foresight Ltd. is a company whose planned principal operations are the design, engineering and commercialization of systems for the ADAS and autonomous/semi-autonomous vehicles markets. Foresight Ltd. is currently conducting research and development activities, rapidly developing prototype systems and products, and initiating marketing and sales efforts, so that it can move to the commercialization activities. Foresight Ltd.’s activities are subject to significant risks and uncertainties, including failing to secure additional funding to operationalize the ADAS and autonomous/semi-autonomous vehicles technology before competitor develop similar technology. In addition, the Company is subject to risks from, among other things, competition associated with the industry in general, other risks associated with financing, liquidity requirements, rapidly changing customer requirements and limited operating history. Management believes that the current working capital position will be sufficient to meet the Company’s working capital needs in the foreseeable future.</t>
  </si>
  <si>
    <t>Significant Accounting Policies</t>
  </si>
  <si>
    <t>Significant Accounting Policies [Abstract]</t>
  </si>
  <si>
    <t>SIGNIFICANT ACCOUNTING POLICIES</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Cash equivalents are short-term highly liquid investments that are readily convertible to cash with maturities of three months or less as of the date acquired.
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F. Fair value of financial instruments: The carrying values of cash and cash equivalents, other receivable, marketable equity securities and other accounts payable approximate their fair value due to the short-term maturity of these instruments. The fair value of derivative warrant liabilities (refer to Note 9) was estimated using the Black Scholes Merton formula based on inputs including (i) the price of the Company’s shares; (ii) the exercise price of the warrant; (iii) risk-free interest; (iv) term available to exercise or redeem the security and (v) the volatility of the Company’s share during the relevant term.
G. Marketable equity securities: Marketable equity securities classified as available-for-sale are recorded at fair value. The fair value is based on the quoted prices of such securities (level 1). Unrealized gains of available for sale securities are reflected in other comprehensive income. Unrealized losses considered to be temporary are reflected in other comprehensive income; unrealized losses that are considered to be other-than-temporary are charged to income as an impairment charge. Realized gains and losses are included in financial expenses, net. Marketable equity securities classified as trading are recorded at fair value. The fair value is based on the current market value. Unrealized gains and losses before the securities are sold are reported in the income statement.
H.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Investment in warrants of ordinary shares of a privately held entity without a readily determinable fair value, is recorded using the cost method of accounting, carrying the investment at historical cost. Where an equity security is without a readily determinable fair value, the Company may elect to estimate its fair value at cost minus impairment plus or minus changes resulting from observable price changes.
I.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compensation expenses for the value of non-employee awards, which have graded vesting,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the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J.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share and per ADS:
Year ended December 31,
2017 2016 2015
Net Loss 15,942 1,913 157
Basic and diluted loss per share (in USD) (0.17 ) (0.03 ) (0.00 )
Basic and diluted loss per ADS (in USD) (0.84 ) (0.14 ) (0.02 )
Weighted average number of shares outstanding used in computing basic and diluted loss per share - in thousands 94,401 67,311 35,884
Weighted average number of ADS outstanding used in computing basic and diluted loss per ADS - in thousands 18,880 13,462 7,177
K. Research and development expenses, net: Research and development expenses, are charged to the statement of operations as incurred. Grants for the funding of approved research and development projects are recognized at the time the Company is entitled to such grants, on the basis of the costs incurred and applied as a deduction from the research and development expenses.
L Reclassification: Certain amounts in prior years consolidated financial statements have been reclassified to conform to the current year’s presentation.
M. Recent Accounting Standards In May 2014, the Financial Accounting Standards Board (the “FASB”) issued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January 2016, the FASB issued an amended standard, ASU 2016-01— “Financial Instruments,” requiring changes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es not expect that the adoption of this standard will have a significant impact on the financial position or results of operations. In February 2016, the FASB issued a new lease accounting standard, ASU 2016-02— “Leases,” requiring the recognition of lease assets and liabilities on the balance sheet. This standard is effective beginning in the first quarter of 2019; early adoption is permitted. The Company continues to evaluate the effect of the adoption of this ASU and expects the adoption will result in an increase in the assets and liabilities on the consolidated balance sheets for operating leases (see Note 8) and will likely have an insignificant impact on the consolidated statements of earnings. In March 2016, the FASB issued ASU 2016-09 – “Compensation—Stock Compensation (Topic 718): Improvements to Employee Share-Based Payment Accounting,” which aimed at simplifying the accounting for share-based payment transactions. Included in the update are modifications to the accounting for income taxes upon vesting or settlements of awards, employer tax withholding on shared-based compensation, forfeitures, and financial statement presentation of excess tax benefits. This standard is effective beginning in the first quarter of 2017; early adoption is permitted. The Company does not expect that the adoption of this standard will have a significant impact on the financial position or results of operations. In June 2016, the FASB issued a new standard, ASU 2016-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beginning in the first quarter of 2020; early adoption is permitted starting from the first quarter of 2019. The Company do not expect that the adoption of this standard will have a significant impact on the financial position or results of operations. In May 2017, the FASB issued ASU 2017-09 -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t>
  </si>
  <si>
    <t>Other Current Receivables</t>
  </si>
  <si>
    <t>Other Current Receivables [Abstract]</t>
  </si>
  <si>
    <t>OTHER CURRENT RECEIVABLES</t>
  </si>
  <si>
    <t xml:space="preserve">NOTE 3 - OTHER CURRENT RECEIVABLES
December 31,
2017 2016
USD in thousands
Governmental institutes 251 72
Prepaid expenses 194 32
Other receivables 37 --
482 104 </t>
  </si>
  <si>
    <t>Investment in Affiliate Company</t>
  </si>
  <si>
    <t>Investment in Affiliate Company [Abstract]</t>
  </si>
  <si>
    <t>INVESTMENT IN AFFILIATE COMPANY</t>
  </si>
  <si>
    <t>NOTE 4 - INVESTMENT IN AFFILIATE COMPANY On August 4, 2016, the Company entered into a Share Purchase Agreement (“SPA”) to acquire up to 36% of Rail Vision Ltd. (“Rail Vision”) shares at an average price per share of USD 60 and 3 types of Warrants to purchase ordinary shares of Rail Vision: Warrant 1, Warrant 2 and Warrant 3 exercisable within 18 months, 30 months and 24 months at an exercise price of USD 189, USD 270 and USD 216, respectively. Rail Vision, was incorporated in Israel on April 18, 2016 and is a development stage company that is developing products for advanced safety, asset and fleet management in the rail industry. Under the terms of the SPA, the Company will acquire Rail Vision securities in two installments for a maximum aggregate investment amounts to USD 1,600 (and with other investors up to an aggregate investment amount of USD 2,000 in Rail Vision). According to the agreement between the Company and other investors, the Company’s part in the first installment is USD 600 and the Company has the right, but not the obligation, to invest up to an additional USD 1,000 in the second installment. The first installment will result in a 13.5% interest in Rail Vison and if the Company exercises the second installment, in full, the Company’s interest in Rail Vision will amount to 36%. On August 25, 2016 the Company and other investors consummated the first installment of the SPA. As a result of the first installment, the Company purchased 7,093 ordinary shares of Rail Vision at a price per share equal to USD 84.59 and 16,157 warrants. Total investment amounted to USD 600 and allocated to warrants investment and investment in the ordinary shares based on the relative fair
value, as of the date of first installment, of each of the elements. Warrants investment was recorded in other investments in the amount of USD 29. Investment in the ordinary shares of Rail Vision was recorded in the amount of USD 571 as an investment in an affiliate company. On November 7, 2016 the Company and other investors consummated the second installment of the SPA. As a result of the second installment, the Company purchased 16,599 additional ordinary shares of Rail Vision at a price per share equal to USD 46.52 and 33,931 additional warrants. Total investment of the second installment amounted to USD 822 and allocated to warrants investment and Investment in the ordinary shares based on the relative fair value, as of the date of second installment, of each of the elements. Warrants investment was recorded in other investments in the amount of USD 37. Investment in the ordinary shares of Rail Vision was recorded in the amount of USD 785 as an investment in an affiliate company. As a result of completing the investment at a total amount of USD 1,422, the Company’s holdings in Rail Vision as of December 31, 2016 amounted to 32% (and 48% on a fully diluted basis). Total amounts of USD 66 and USD 1,356 were recorded in other investments and investment in an affiliate company, respectively. On September 5, 2017, and October 6, 2017, Rail Vision raised approximately USD 5,800 (gross) through private placements of its Ordinary Shares at a price per share equal to USD 270.19. As a result, the company’s holdings in Rail Vision decreased to 24.76% (and 35.97% on a fully diluted basis) and the Company recorded a gain of USD 1,258 from an issuance to third party in “Equity in net loss (gain) of affiliated company” (See also note 4B below).
A. Investment in affiliate company under the equity method: The following tables present summarized financial information derived from Rail Vision’s consolidated financial statements, which are prepared on the basis of US GAAP: Balance sheet data:
As of December 31,
2017 2016
USD in thousands
Current assets 3,065 1,329
Long-term assets 292 70
Current liabilities (504 ) (168 )
Equity (2,853 ) 1,231 Operating data:
Year ended December 31,
7.5 months ended December 31,
2017 2016
USD in thousands
Revenue -- --
Operating loss (3,869 ) (872 )
Net loss (3,839 ) (888 ) Loss of USD 1,102 and USD 108 was recognized in “Equity in net loss (gain) of affiliated company” for the years ended December 31, 2017 and 2016, respectively. Activity in investment in an affiliate company is as follows:
Investment in affiliate company
As of January 1, 2016 --
Cost 1,356
Equity in net loss of affiliated companies (108 )
As of December 31, 2016 1,248
Issuance of shares to third party 1,258
Equity in net loss of affiliated companies (1,102 )
As of December 31, 2017 1,404
B. Warrants Investment As a result of the observable price change in Rail Vision’s equity instruments as indicated by the September 2017 and October 2017 private placements, the Company revaluated the carrying value of warrants held by the Company to purchase shares of Rail Vision. As a result, the Company recorded in its statements of operations a financial income of USD 3,967. On January 10, 2018, the Company exercised warrants to purchase 11,486 ordinary shares out of Rail Vision’s warrants 1 (see note 17A).</t>
  </si>
  <si>
    <t>Fixed Assets, Net</t>
  </si>
  <si>
    <t>Fixed Assets, Net [Abstract]</t>
  </si>
  <si>
    <t>FIXED ASSETS, NET</t>
  </si>
  <si>
    <t>NOTE 5 - FIXED ASSETS, NET
December 31,
2017 2016
USD in thousands
Cost:
Computers and Software 201 28
Office furniture and equipment 84 26
Leasehold improvements 67 27
352 81
Less – accumulated depreciation 63 14
Fixed Assets, Net 289 67</t>
  </si>
  <si>
    <t>Employee Rights Upon Retirement</t>
  </si>
  <si>
    <t>Employee Rights Upon Retirement [Abstract]</t>
  </si>
  <si>
    <t>EMPLOYEE RIGHTS UPON RETIREMENT</t>
  </si>
  <si>
    <t>NOTE 6 - EMPLOYEE RIGHTS UPON RETIREMENT Israeli labor law generally requires payment of severance pay upon dismissal of an employee or upon termination of employment in certain other circumstances. Pursuant to section 14 of the Severance Compensation Act, 1963, the Company’s employees covered under this section are entitled to monthly deposits, at a rate of 8.33% of their monthly salary, made in their name with insurance companies. Payments in accordance with section 14 relieve the Company from any future severance payments in respect of those employees.</t>
  </si>
  <si>
    <t>Other Current Payables</t>
  </si>
  <si>
    <t>Other Current Payables [Abstract]</t>
  </si>
  <si>
    <t>OTHER CURRENT PAYABLES</t>
  </si>
  <si>
    <t xml:space="preserve">NOTE 7 - OTHER CURRENT PAYABLES
December 31,
2017 2016
USD in thousands
Employees and related expenses 513 59
Accrued expenses 283 273
Other payables 21 21
817 353 </t>
  </si>
  <si>
    <t>Commitments and Contingencies Liabilities</t>
  </si>
  <si>
    <t>Commitments and Contingencies Liabilities [Abstract]</t>
  </si>
  <si>
    <t>COMMITMENTS AND CONTINGENCIES LIABILITIES</t>
  </si>
  <si>
    <t xml:space="preserve">NOTE 8 - COMMITMENTS AND CONTINGENCIES LIABILITIES
A. Agreement with Magna In January 2016, the Company entered into a research and development services agreement with Magna for software development in the area of ADAS. Within the framework of the specific program and subject to the conditions prescribed in the agreement, Magna will provide research and development services for 12 months with an option to extend the agreement for two periods. According to the agreement, the monthly payment to Magna for the research and development services will not exceed NIS 200 (approximately USD 55) (see also note 16A).
B.
Israel Innovation Authority The Company obtained grants from the Israel Innovation Authority (“IIA”) for participation in research and development for the years 2011 through 2013, and, in return, the Company is obligated to pay royalties amounting to 3%-5% of its future sales up to the amount of the grant. The grant is linked to the exchange rate of the dollar and bears interest of LIBOR per annum.
Through the years ended December 31, 2017 and 2016 total grants obtained amounted to USD 613 and USD 553, respectively. 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asis. If the project fails, the Company has no obligation to repay any grant received for the specific unsuccessful or aborted project.
C. Lease Facilities and Cars In June 2016, the Company entered into an office lease agreement, which will end on September 30, 2018. In May 2017, and in November 2017 the Company entered into two additional office lease agreements, which will end on September 28, 2018 and November 21, 2018, respectively. According to all lease agreements, the monthly total lease payment is approximately USD 14. The Company also leases vehicles under various operating leases, which expire on various dates, the latest of which is in 2020. Future minimum lease payment for all existing operating lease as of December 31, 2017 are as follows:
USD
2018 214
2019 56
2020 55
Total 325 </t>
  </si>
  <si>
    <t>Derivative Warrants Liabilities</t>
  </si>
  <si>
    <t>Derivative Warrants Liabilities [Abstract]</t>
  </si>
  <si>
    <t>DERIVATIVE WARRANTS LIABILITIES</t>
  </si>
  <si>
    <t>NOTE 9 - DERIVATIVE WARRANTS LIABILITIES
A. Fair Value Measurements: Level 3 Measurements: As quoted prices in active markets for identical or similar financial instruments are not available, the Company uses directly and indirectly observable inputs in the valuation of its derivative warrant liabilities, based on the Black Scholes Merton formula. The following inputs were used in the fair value measurement of these derivative warrant liabilities:
Weighted average of inputs As of December 31,
2017 2016
Share price $ 0.80 $ 0.45
Exercise price $ 1.10 $ 0.88
Expected volatility 98 % 42 %
Risk-free interest 0.11 % 0.22 %
Dividend yield 0 % 0 %
Expected life of up to (years) 0.82 0.89
Issuance Date Outstanding Exercise Price Exercisable
Series A (Mar-2016) (10B(a)) – NIS 3 ($0.86) August 2017
Series B (Mar-2016) (10B(a)) 9,752,984 NIS 4 ($1.53) February 2019
Series A (May-2016) (10B(b)) -- NIS 3 ($0.86) November 2017
Series B (May-2016) (10B(b)) 2,028,568 NIS 4 ($1.53) May 2019
Series E (Oct-2016) (10B(c)) 2,687,197 NIS 3 ($0.86) October 2019 Activity in such liabilities measured on a recurring basis is as follows:
Series A Series B (Mar-2016) Series A (May-2016) Series B (May-2016) Series E (Oct-2016) Total
As of January 1, 2016 -- -- -- -- -- --
Issuance of Warrants 657 923 114 144 140 1,978
Revaluation of warrants (654 ) (907 ) (111 ) (127 ) (48 ) (1,847 )
As of December 31, 2016 3 16 3 17 92 131
Exercised (7,792 ) (1,734 ) (327 ) -- (387 ) (10,240 )
Revaluation of warrants 7,789 2,772 324 321 974 12,180
As of December 31, 2017 -- 1,054 -- 338 679 2,07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in volatility would decrease the value of the warrants to USD 153; a 5.0% increase in volatility would increase the value of the warrants to USD 161. A 5.0% decrease or increase in the risk free rate would not have materially changed the value of the warrants; the value of the warrants is not strongly correlated with small changes in interest rates.</t>
  </si>
  <si>
    <t>Shareholders' Equity</t>
  </si>
  <si>
    <t>Shareholders' Equity [Abstract]</t>
  </si>
  <si>
    <t>SHAREHOLDERS' EQUITY</t>
  </si>
  <si>
    <t>NOTE 10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Private placements
(a) On March 1, 2016, the Company raised USD 4,482 (gross) through a private placement of its Ordinary Shares. The Company issued a total of 9,994,267 Ordinary Shares, (NIS 1.75 per share, approximately $0.45 per share) and a total of 21,531,390 warrants (“Warrants A” and “Warrants B”) to purchase one Ordinary Share for every share purchased in the private placement: 9,994,267 Warrants A at an exercise price of NIS 3 per share, which are exercisable until the 18 month anniversary of the date of issuance and 11,537,123 Warrants B at an exercise price of NIS 4 per share which are exercisable until the 36 month anniversary of the date of issuance. After deducting closing costs and fees, the Company received proceeds of approximately USD 4,100, net of issuance expenses. In accordance with ASC 815, as the exercise price of Warrants A and Warrants B is denominated in a currency other than the Company’s functional currency, the warrants were recorded in liabilities at their fair value as of the date of issuance, in the amount of USD 1,581. Issuance expenses attributable to the warrants were recorded in the statements of operations. The remainder of the proceeds, allocated to the Ordinary Shares issued, in the amount of USD 2,661, net of issuance expenses attributable to the Ordinary Shares, was recorded in equity.
(b) On May 17, 2016, the Company raised USD 943 (gross) through a private placement of its Ordinary Shares. The Company issued a total of 2,028,568 Ordinary Shares, (NIS 1.75 per share, approximately $0.46 per share) and a total of 4,057,136 Warrants A and Warrants B to purchase one Ordinary Share for every share purchased in the private placement: 2,028,568 Warrants A at an exercise price of NIS 3 per share which are exercisable until the 18 month anniversary of the date of issuance and 2,028,568 Warrants B at an exercise price of NIS 4 per share which are exercisable until the 36 month anniversary of the date of issuance. After deducting closing costs and fees, the Company received proceeds of approximately USD 858, net of issuance expenses. In accordance with ASC 815, as the exercise price of
Warrants A and Warrants B is denominated in a currency other than the Company’s functional currency, the warrants were recorded in liabilities at their fair value as of the date of issuance, in the amount of USD 258. Issuance expenses attributable to the warrants were recorded in the statements of operations. The remainder of the proceeds, allocated to the Ordinary Shares issued, in the amount of USD 623, net of issuance expenses attributable to the ordinary shares, was recorded in equity.
(c) On October 26, 2016, the Company raised USD 1,410 (gross) through a private placement of its Ordinary Shares. The Company issued a total of 3,027,197 Ordinary Shares, (NIS 1.75 per share, approximately $0.46 per share) and a total of 3,178,557 warrants E (“Warrants E”) to purchase one Ordinary Share for every share purchased in the private placement at an exercise price of NIS 3 per share which are exercisable until the 36 month anniversary of the date of issuance. After deducting closing costs and fees, the Company received net proceeds of approximately USD 1,287. In accordance with ASC 815, as the exercise price of Warrant E is denominated in a currency other than the Company’s functional currency, the advances related to the warrants, in the amount of USD 139, were recorded in liabilities at their fair value and the receipts on account of shares and corresponding receivables on account of shares, at the net amount of USD 1,160, were recorded in equity.
(d) On March 29 and April 23, 2017, the Company raised USD 11,645 (gross) through three private placements of its Ordinary Shares. The Company issued as follows:
(1) A total of 12,363,413 Ordinary Shares, (NIS 1.90 per share, approximately $0.52 per share) and a total of 12,784,331 Warrants F (“Warrant F”) to purchase 1 Ordinary Share for every share purchased in the private placement at an exercise price of USD 0.80 per share which are exercisable until the 24 month anniversary of the date of issuance.
(2) A total of 6,580,945 Ordinary Shares, (NIS 2.10 per share, approximately $0.58 per share) and a total of 6,736,183 Warrants F to purchase 1 Ordinary Share for every share purchased in the private placement at an exercise price of USD 0.80 per share which are exercisable until the 24 month anniversary of the date of issuance.
(3) A total of 2,083,332 Ordinary Shares, (NIS 2.40 per share, approximately $0.66 per share) and a total of 1,051,665 Warrants G (“Warrant G”) to purchase 1 Ordinary Share for every share purchased in the private placement at an exercise price of USD 0.95 per share which are exercisable until the 18 month anniversary of the date of issuance. After deducting closing costs and fees, the Company received net proceeds of approximately USD 10,745. As of December 31, 2017, the outstanding balance of Warrants F and G is 19,220,514 and 1,001,665, respectively.
2.
Shares and warrants to service providers: The Company accounts for Ordinary Shares and warrants issued to non-employees using the guidance of ASC 505-50, “Equity-Based Payments to Non-Employees”, whereby the fair value of such ordinary shares and warrant grants is determined at the earlier of the date at which the non-employee’s performance is completed or a performance commitment is reached.
(a) Shares granted to service provider: On November 12, 2017, the Company issued 50,000 Ordinary Shares to a service provider. The Company recorded in its 2017 statement of operations an expense of USD 53 in respect of such grant, included in general and administrative expenses.
(b) Warrants granted to service providers:
(1) On January 5, 2016, the Company granted to an intermediator in its reverse recapitalization transaction 2,392,275 options to purchase 2,392,275 of its Ordinary Shares, which were immediately exercised. As such share-based award was granted in connection with an equity transaction, the relating compensation costs were recorded in equity with no impact on the statement of operations.
(2) On March 1, 2016, the Company granted to a management consulting service provider 1,000,000 options to purchase 1,000,000 Ordinary Shares at an exercise price of NIS 3 (approximately $0.77 at the grant date). These options vest in 8 quarterly tranches over a period of 2 years (consistent with the contractual term of the service) and expire 3 years from the vesting date in relation to each tranche. The Company recorded in its 2017 and 2016 statement of operations an expense of USD 227 and USD 46, respectively in respect of such grant, included in general and administrative expenses.
(3) On March 1, 2016, the Company granted to an intermediator in its March 1, 2016 private placement 462,042 Warrants A to purchase 462,042 Ordinary Shares at an exercise price of NIS 3 (approximately $0.77 at the grant date). These options expire 18 months after their grant date and are fully vested as of their grant date. The Company recorded in its 2016 statement of operations an expense of USD 11, included in general and administrative expenses, in respect of the portion of such grant allocated to the instruments issued in the March 1, 2016 private placement that were recorded in liabilities. In respect of the portion of such grant allocated to the instruments issued in the March 1, 2016 private placement that were recorded in equity, the relating compensation costs were recorded in equity with no impact on the statement of operations. As of December 31, 2017, all warrants were exercised.
(4) On May 17, 2016, the Company granted to an intermediator in its May 2016 private placement 101,428 Warrants A to purchase 101,428 Ordinary Shares at an exercise price of NIS 3 (approximately $0.8 at the grant date). These options expire 18 months after their grant date and are fully vested as of their grant date. The Company recorded in its 2016 statement of operations an expense of USD 2, included in general and administrative expenses, in respect of the portion of such grant allocated to the instruments issued in the May 2016 private placement that were recorded in liabilities. In respect of the portion of such grant allocated to the instruments issued in May 2016 private placement that were recorded in equity, the relating compensation costs were recorded in equity with no impact on the statement of operations. As of December 31, 2017, all warrants were exercised.
(5) On September 30, 2016, the Company granted to an intermediator in its October 2016 private placement 151,360 Warrants E to purchase 151,360 Ordinary Shares at an exercise price of NIS 3 (approximately $0.8 at the grant date). These options expire 36 months after their grant date and are fully vested as of their grant date. The Company recorded in its statement of operations an expense of USD 1, included in general and administrative expenses, in respect of the portion of such grant allocated to the instruments issued in the October 2016 private placement that were recorded in liabilities. In respect of the portion of such grant allocated to the instruments issued in the March 1 private placement that were recorded in equity, the relating compensation costs were recorded in equity with no impact on the statement of operations. As of December 31, 2017, 117,646 warrants were exercised.
(6) On March 29 and April 23, 2017, the Company granted to an intermediator in its March and April 2017 private placements 576,156 Warrants F to purchase 576,156 Ordinary Shares at an exercise price of USD 0.8. These options expire 24 months after their grant date and are fully vested as of their grant date. In respect of the portion of such grant allocated to the instruments issued in the private placements, the relating compensation costs were recorded in equity with no impact on the statement of operations. As of December 31, 2017, 30,855 warrants were exercised.
(7) On April 23, 2017, the Company granted to an intermediator in its April 2017 private placement 10,000 Warrants G to purchase 10,000 Ordinary Shares at an exercise price of USD 0.95. These options expire 18 months after their grant date and are fully vested as of their grant date. In respect of the portion of such grant allocated to the instruments issued in the private placement, the relating compensation costs were recorded in equity with no impact on the statement of operations.
(8) On February 1, 2017, the Company granted to two service providers 380,000 options to purchase 380,000 Ordinary Shares at an exercise price of NIS 1.95 (approximately $0.52 per share at the grant date). The options vest over the next 11 quarters until fully vested on September 30, 2019. The Company recorded in its 2017 statement of operations an expense of USD 88 in respect of such grant, included in general and administrative expenses.
(9) On April 19, 2017, the Company granted to several service providers options to purchase a total of 220,000 Ordinary Shares at an exercise price of NIS 1.95 (approximately $0.45 per share at the grant date). The options vest over 2017 through 2019. The Company recorded in its 2017 statement of operations an expense of USD 71 in respect of such grant, included in general and administrative expenses.
(10) On August 27, 2017, the Company granted to Magna’s employees options to purchase a total of 970,000 Ordinary Shares at an exercise price of NIS 3.57 (approximately $0.99 per share at the grant date). The options vest over 12 quarters until fully vested on December 31, 2019. The Company recorded in its 2017 statement of operations an expense of USD 112 in respect of such grant, included in research and development expenses.
(11) On August 2017, the Company granted to several service providers options to purchase a total of 550,000 Ordinary Shares at an exercise price of NIS 6.96 (approximately $1.97 per share at the grant date). The options vest over 2017 through 2020. The Company recorded in its 2017 statement of operations an expense of USD 14 in respect of such grant, included in marketing and sales and in general and administrative expenses.
(12) On November 30, 2017, the Company granted to several service providers options to purchase a total of 100,000 Ordinary Shares at an exercise price of NIS 5.15 (approximately $1.47 per share at the grant date). The options vest over 2018 through 2020. The Company recorded in its 2017 statement of operations an expense of USD 3 in respect of such grant, included in general and administrative
expenses.
3. Shares and options to employees The fair value of options granted was estimated using the Black-Scholes option pricing model, and based on the following assumptions:
As of December 31,
2017 2016
Exercise price $0.53-$1.7 $ 0.08
Expected volatility 38%-88% 70 %
Risk-free interest 0.17%-0.43% 0.43 %
Expected life of up to (years) 2.32-3.33 2.5 The following table summarizes the option activity for the year ended December 31, 2017 for options granted to employees, officers and directors:
Number of Options Weighted average exercise price
Weighted Average remaining contractual term (in years)
Outstanding at January 1, 2017 (a) 1,794,205 $ 0.08
Granted (b) 9,075,000 $ 0.84
Exercised (227,251 ) $ 0.54
Forfeited (100,000 ) $ 0.54
Outstanding at December 31, 2017 10,541,954 $ 0.69 2.3
Exercisable at December 31, 2017 3,870,613 $ 0.50 2.0 As of December 31, 2017, there was USD 3,650 of total unrecognized compensation cost related to non-vested share-based compensation arrangements granted under the Plan. This cost is expected to be recognized over a weighted-average period of 2.08 years.
(a) On April 17, 2016, the Company granted to its Chief Financial Officer options to purchase an aggregate of 1,794,205 Ordinary Shares at an exercise price of $0.08 per share. The options vest over 10 quarters until fully vested on June 30, 2018. The Company recorded in its 2017 and 2016 statement of operations expenses of USD 346 each year in respect of such grant, included in general and administrative expenses.
(b) Options Granted during 2017 On January 26, 2017, the Company granted to three members of its Board of directors options to purchase an aggregate of 300,000 Ordinary Shares, each, at an exercise price of NIS 1.95 (approximately $0.52 per share at the grant date). The options vest over 12 quarters until fully vested on September 30, 2019. The company recorded in its statement of operations an expense of USD 56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statement of operations an expense of USD 459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 over 12 quarters until fully vested on December 31, 2019. The company recorded in its statement of operations an expense of USD 177 and USD 438, in respect of such grant, included in Research and Development expenses and Marketing and Sales, respectively. On August 27, 2017, the Company granted to four members of its board of directors options to purchase an aggregate of 300,000 Ordinary Shares, each, at an exercise price of NIS 6.13 (approximately $1.7 per share at the grant date). The options vest over 12 quarters until fully vested on September 30, 2019 for two of the directors and on July 16, 2020 for the other. The company recorded in its statement of operations an expense of USD 107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statement of operations an expense of USD 24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The Company recorded in its statement of operations an expense of USD 279 in respect of such grants.
4. Share Based Compensation Expense: The total share-based compensation expense, related to shares, options and warrants granted to employees and service providers was comprised, at each period, as follows:
Year ended December 31,
2017 2016 2015
USD in thousands
Research and Development 491 -- --
Marketing and Sales 443 -- --
General and administrative 1,521 405 --
Total share-based compensation expense 2,455 405 --</t>
  </si>
  <si>
    <t>Research and Development</t>
  </si>
  <si>
    <t>Research and Development [Abstract]</t>
  </si>
  <si>
    <t>RESEARCH AND DEVELOPMENT</t>
  </si>
  <si>
    <t>NOTE 11 - RESEARCH AND DEVELOPMENT
Year ended December 31,
2017 2016 2015
USD in thousands
Payroll and related expenses (*) 2,083 221 107
Subcontracted work and consulting 1,238 588 17
Share based payments to service provider 112 -- --
Rent and office maintenance 281 -- --
Travel expenses 79 -- --
Other 296 95 7
4,089 904 131 (*) Includes Share-based payment of USD 379.</t>
  </si>
  <si>
    <t>Marketing and Sales</t>
  </si>
  <si>
    <t>Marketing and Sales [Abstract]</t>
  </si>
  <si>
    <t>MARKETING AND SALES</t>
  </si>
  <si>
    <t>NOTE 12 - MARKETING AND SALES
Year ended December 31,
2017 2016 2015
USD in thousands
Payroll and related expenses (*) 744 115 --
Exhibitions, conventions and travel expenses 113 80 --
Consultants 128 15 --
Other 30 14 --
1,015 224 -- (*) Includes Share-based payment of USD 438.</t>
  </si>
  <si>
    <t>General and Administrative</t>
  </si>
  <si>
    <t>General and Administrative [Abstract]</t>
  </si>
  <si>
    <t>GENERAL AND ADMINISTRATIVE</t>
  </si>
  <si>
    <t>NOTE 13 - GENERAL AND ADMINISTRATIVE
Year ended December 31,
2017 2016 2015
USD in thousands
Payroll and related expenses (*) 1,532 815 15
Share-based payments to service providers 452 59 --
Professional services 1,213 829 4
Directors fees and insurance (**) 320 93 --
Travel expenses 65 36 2
Rent and office maintenance 38 90 4
Consultation fees to a related party -- 470 --
Other 133 235 1
3,753 2,627 26 (*) Includes Share-based payment of USD 905 and USD 346 in 2017 and 2016, respectively. (**) Includes Share-based payment of USD 164.</t>
  </si>
  <si>
    <t>Financial Expense (Income) Net</t>
  </si>
  <si>
    <t>Financial Expense (Income) Net [Abstract]</t>
  </si>
  <si>
    <t>FINANCIAL EXPENSE (INCOME) NET</t>
  </si>
  <si>
    <t xml:space="preserve">NOTE 14 - FINANCIAL EXPENSE (INCOME) NET
Year ended December 31,
2017 2016 2015
USD in thousands
Revaluation of securities, net (15 ) (39 ) --
Revaluation of other investments (3,967 ) -- --
Revaluation of derivative warrants 12,180 (1,847 ) --
Exchange rate differences (918 ) (70 ) --
Other (39 ) 6 --
7,241 (1,950 ) -- </t>
  </si>
  <si>
    <t>Taxes on Income</t>
  </si>
  <si>
    <t>Taxes on Income [Abstract]</t>
  </si>
  <si>
    <t>TAXES ON INCOME</t>
  </si>
  <si>
    <t>NOTE 15 - TAXES ON INCOME
A. The Company is subject to income taxes under Israeli tax laws:
1. Corporate tax rates in Israel The Israeli corporate tax rates were 24%, 25% and 26.5% in the years 2017, 2016 and 2015, respectively. In January 2016, the Law for Amending the Income Tax Ordinance (No. 216) (Reduction of Corporate Tax Rate), 2016 was approved, which includes a reduction of the corporate tax rate from 26.5% to 25%, effective from January 1, 2016. In December 2016, the Israeli Parliament approved the Economic Efficiency Law 2016 (Legislative Amendments for Applying the Economic Policy for the 2017 and 2018 Budget Years), which reduces the corporate income tax rate to 24% (instead of 25%) effective from January 1, 2017 and to 23% effective from January 1,
2018.
2. As of December 31, 2017, the Company generated net operation losses of approximately USD 8,838,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December 31,
2017 2016 2015
Deferred tax assets: USD in thousands
Operating loss carryforward 8,838 2,636 --
Deferred taxes due to carryforward losses 2,033 606 --
2,033 606 --
Valuation allowance (2,033 ) (606 ) --
Net deferred tax asset -- -- --
4. The Company has no uncertain tax positions and foreign sources of income.</t>
  </si>
  <si>
    <t>Transactions and Balances with Interested and Related Parties</t>
  </si>
  <si>
    <t>Transactions and Balances with Interested and Related Parties [Abstract]</t>
  </si>
  <si>
    <t>TRANSACTIONS AND BALANCES WITH INTERESTED AND RELATED PARTIES</t>
  </si>
  <si>
    <t xml:space="preserve">NOTE 16 - TRANSACTIONS AND BALANCES WITH INTERESTED AND RELATED PARTIES
A. Transactions:
Year ended December 31,
2017 2016 2015
USD in thousands
Commission paid to former controlling
shareholder -- 429 --
Subcontracted work and consulting 666 588 --
Share-Based payments to service provider 112 -- --
778 1,017 --
B. Balances:
As of
2017 2016
USD in thousands
Other accounts payable 57 52
57 52 </t>
  </si>
  <si>
    <t>Subsequent Events</t>
  </si>
  <si>
    <t>Subsequent Events [Abstract]</t>
  </si>
  <si>
    <t>SUBSEQUENT EVENTS</t>
  </si>
  <si>
    <t>NOTE 17 – SUBSEQUENT EVENTS
A. Warrant exercise in Rail Vision On January 10, 2018 the Company has increased its holdings in Rail Vision by exercising 11,486 warrants into 11,486 of Rail Vision’s ordinary shares for an aggregate amount of USD 2,240. Following the exercise, the Company holds 32.62% of the issued and outstanding share capital of Rail Vision (and 35.73% on a fully diluted basis).
B. Potential technology Spin off On March 6, 2018 the Company entered into a memorandum of understandings (the “MOU”) with Tamda Ltd. (“Tamda”) and Tamda’s controlling shareholders, pursuant to which the parties agreed to proceed with a transaction to spin off the Company’s activities dedicated to the development of its Eye-Net accident prevention system and thereafter merge them into Tamda (the “Transaction”). Tamda is an Israeli shell corporation listed on the Maintenance List of TASE. Under the terms of the proposed Transaction, the Company will incorporate a wholly owned subsidiary (the “Subsidiary”) and spin-off to the Subsidiary its rights, including intellectual property rights, in the Company’s Eye-Net accident prevention system. Upon the closing of the Transaction (the “Closing”), the Company will sell to Tamda all of the issued and outstanding share capital of the Subsidiary, in consideration of approximately 74.5% of Tamda’s then issued and outstanding share capital. Immediately prior to the Closing, Tamda will have no assets, liabilities or obligations of any nature and will have minimum net cash of NIS 2,000, of which up to NIS 600 plus applicable VAT will be designated for Transaction
costs. In addition, the parties will use their best efforts to cause Tamda to comply with TASE’s listing requirements for the TASE’s Main List. The parties’ obligations to consummate the Transaction are subject to the satisfaction of customary conditions as set forth in the MOU. The parties will conduct mutual due diligence within 45 days following the date of the MOU. The parties have agreed to act diligently in order to enter into a definitive agreement within 30 days after the completion of due diligence. There is no certainty that the transaction will close as contemplated, if at all.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si>
  <si>
    <t>Significant Accounting Policies (Policies)</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Financial statement in U.S. dollars</t>
  </si>
  <si>
    <t>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D. Cash and cash equivalents: Cash equivalents are short-term highly liquid investments that are readily convertible to cash with maturities of three months or less as of the date acquired.</t>
  </si>
  <si>
    <t>Property and equipment</t>
  </si>
  <si>
    <t>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t>
  </si>
  <si>
    <t>Fair value of financial instruments</t>
  </si>
  <si>
    <t>F. Fair value of financial instruments: The carrying values of cash and cash equivalents, other receivable, marketable equity securities and other accounts payable approximate their fair value due to the short-term maturity of these instruments. The fair value of derivative warrant liabilities (refer to Note 9) was estimated using the Black Scholes Merton formula based on inputs including (i) the price of the Company’s shares; (ii) the exercise price of the warrant; (iii) risk-free interest; (iv) term available to exercise or redeem the security and (v) the volatility of the Company’s share during the relevant term.</t>
  </si>
  <si>
    <t>G. Marketable equity securities: Marketable equity securities classified as available-for-sale are recorded at fair value. The fair value is based on the quoted prices of such securities (level 1). Unrealized gains of available for sale securities are reflected in other comprehensive income. Unrealized losses considered to be temporary are reflected in other comprehensive income; unrealized losses that are considered to be other-than-temporary are charged to income as an impairment charge. Realized gains and losses are included in financial expenses, net. Marketable equity securities classified as trading are recorded at fair value. The fair value is based on the current market value. Unrealized gains and losses before the securities are sold are reported in the income statement.</t>
  </si>
  <si>
    <t>H.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Investment in warrants of ordinary shares of a privately held entity without a readily determinable fair value, is recorded using the cost method of accounting, carrying the investment at historical cost. Where an equity security is without a readily determinable fair value, the Company may elect to estimate its fair value at cost minus impairment plus or minus changes resulting from observable price changes.</t>
  </si>
  <si>
    <t>Share-based compensation</t>
  </si>
  <si>
    <t>I.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compensation expenses for the value of non-employee awards, which have graded vesting,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the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Basic and diluted net loss per share</t>
  </si>
  <si>
    <t xml:space="preserve">J.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share and per ADS:
Year ended December 31,
2017 2016 2015
Net Loss 15,942 1,913 157
Basic and diluted loss per share (in USD) (0.17 ) (0.03 ) (0.00 )
Basic and diluted loss per ADS (in USD) (0.84 ) (0.14 ) (0.02 )
Weighted average number of shares outstanding used in computing basic and diluted loss per share - in thousands 94,401 67,311 35,884
Weighted average number of ADS outstanding used in computing basic and diluted loss per ADS - in thousands 18,880 13,462 7,177 </t>
  </si>
  <si>
    <t>Research and development expenses, net</t>
  </si>
  <si>
    <t>K. Research and development expenses, net: Research and development expenses, are charged to the statement of operations as incurred. Grants for the funding of approved research and development projects are recognized at the time the Company is entitled to such grants, on the basis of the costs incurred and applied as a deduction from the research and development expenses.</t>
  </si>
  <si>
    <t>Reclassification</t>
  </si>
  <si>
    <t>L Reclassification: Certain amounts in prior years consolidated financial statements have been reclassified to conform to the current year’s presentation.</t>
  </si>
  <si>
    <t>Recent Accounting Standards</t>
  </si>
  <si>
    <t>M. Recent Accounting Standards In May 2014, the Financial Accounting Standards Board (the “FASB”) issued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January 2016, the FASB issued an amended standard, ASU 2016-01— “Financial Instruments,” requiring changes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es not expect that the adoption of this standard will have a significant impact on the financial position or results of operations. In February 2016, the FASB issued a new lease accounting standard, ASU 2016-02— “Leases,” requiring the recognition of lease assets and liabilities on the balance sheet. This standard is effective beginning in the first quarter of 2019; early adoption is permitted. The Company continues to evaluate the effect of the adoption of this ASU and expects the adoption will result in an increase in the assets and liabilities on the consolidated balance sheets for operating leases (see Note 8) and will likely have an insignificant
impact on the consolidated statements of earnings. In March 2016, the FASB issued ASU 2016-09 – “Compensation—Stock Compensation (Topic 718): Improvements to Employee Share-Based Payment Accounting,” which aimed at simplifying the accounting for share-based payment transactions. Included in the update are modifications to the accounting for income taxes upon vesting or settlements of awards, employer tax withholding on shared-based compensation, forfeitures, and financial statement presentation of excess tax benefits. This standard is effective beginning in the first quarter of 2017; early adoption is permitted. The Company does not expect that the adoption of this standard will have a significant impact on the financial position or results of operations. In June 2016, the FASB issued a new standard, ASU 2016-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beginning in the first quarter of 2020; early adoption is permitted starting from the first quarter of 2019. The Company do not expect that the adoption of this standard will have a significant impact on the financial position or results of operations. In May 2017, the FASB issued ASU 2017-09 -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t>
  </si>
  <si>
    <t>Significant Accounting Policies (Tables)</t>
  </si>
  <si>
    <t>Schedule of property and equipment</t>
  </si>
  <si>
    <t>%
Computers and software 15-33
Office furniture and equipment 7
Leasehold improvements Over the shorter of the related lease period or the life of the asset</t>
  </si>
  <si>
    <t>Summary of basic and diluted per share and per ADS</t>
  </si>
  <si>
    <t>Year ended December 31,
2017 2016 2015
Net Loss 15,942 1,913 157
Basic and diluted loss per share (in USD) (0.17 ) (0.03 ) (0.00 )
Basic and diluted loss per ADS (in USD) (0.84 ) (0.14 ) (0.02 )
Weighted average number of shares outstanding used in computing basic and diluted loss per share - in thousands 94,401 67,311 35,884
Weighted average number of ADS outstanding used in computing basic and diluted loss per ADS - in thousands 18,880 13,462 7,177</t>
  </si>
  <si>
    <t>Other Current Receivables (Tables)</t>
  </si>
  <si>
    <t>Schedule of other current receivables</t>
  </si>
  <si>
    <t xml:space="preserve">December 31,
2017 2016
USD in thousands
Governmental institutes 251 72
Prepaid expenses 194 32
Other receivables 37 --
482 104 </t>
  </si>
  <si>
    <t>Investment in Affiliate Company (Tables)</t>
  </si>
  <si>
    <t>Schedule of investment in affiliate of balance sheet data</t>
  </si>
  <si>
    <t xml:space="preserve">As of December 31,
2017 2016
USD in thousands
Current assets 3,065 1,329
Long-term assets 292 70
Current liabilities (504 ) (168 )
Equity (2,853 ) 1,231 </t>
  </si>
  <si>
    <t>Schedule of investment in affiliate of operating data</t>
  </si>
  <si>
    <t>Year ended December 31,
7.5 months ended December 31,
2017 2016
USD in thousands
Revenue -- --
Operating loss (3,869 ) (872 )
Net loss (3,839 ) (888 )</t>
  </si>
  <si>
    <t>Schedule of investment in affiliate of activity</t>
  </si>
  <si>
    <t xml:space="preserve">Investment in affiliate company
As of January 1, 2016 --
Cost 1,356
Equity in net loss of affiliated companies (108 )
As of December 31, 2016 1,248
Issuance of shares to third party 1,258
Equity in net loss of affiliated companies (1,102 )
As of December 31, 2017 1,404 </t>
  </si>
  <si>
    <t>Fixed Assets, Net (Tables)</t>
  </si>
  <si>
    <t>Schedule of fixed assets, net</t>
  </si>
  <si>
    <t>December 31,
2017 2016
USD in thousands
Cost:
Computers and Software 201 28
Office furniture and equipment 84 26
Leasehold improvements 67 27
352 81
Less – accumulated depreciation 63 14
Fixed Assets, Net 289 67</t>
  </si>
  <si>
    <t>Other Current Payables (Tables)</t>
  </si>
  <si>
    <t>Schedule of other current payables</t>
  </si>
  <si>
    <t xml:space="preserve">December 31,
2017 2016
USD in thousands
Employees and related expenses 513 59
Accrued expenses 283 273
Other payables 21 21
817 353 </t>
  </si>
  <si>
    <t>Commitments and Contingencies Liabilities (Tables)</t>
  </si>
  <si>
    <t>Schedule of future minimum lease payment for operating lease</t>
  </si>
  <si>
    <t>USD
2018 214
2019 56
2020 55
Total 325</t>
  </si>
  <si>
    <t>Derivative Warrants Liabilities (Tables)</t>
  </si>
  <si>
    <t>Summary of weighted average of inputs</t>
  </si>
  <si>
    <t xml:space="preserve">Weighted average of inputs As of December 31,
2017 2016
Share price $ 0.80 $ 0.45
Exercise price $ 1.10 $ 0.88
Expected volatility 98 % 42 %
Risk-free interest 0.11 % 0.22 %
Dividend yield 0 % 0 %
Expected life of up to (years) 0.82 0.89 </t>
  </si>
  <si>
    <t>Summary of outstanding and exercisable</t>
  </si>
  <si>
    <t>Issuance Date Outstanding Exercise Price Exercisable
Series A (Mar-2016) (10B(a)) – NIS 3 ($0.86) August 2017
Series B (Mar-2016) (10B(a)) 9,752,984 NIS 4 ($1.53) February 2019
Series A (May-2016) (10B(b)) -- NIS 3 ($0.86) November 2017
Series B (May-2016) (10B(b)) 2,028,568 NIS 4 ($1.53) May 2019
Series E (Oct-2016) (10B(c)) 2,687,197 NIS 3 ($0.86) October 2019</t>
  </si>
  <si>
    <t>Summary of liabilities measured on recurring basis</t>
  </si>
  <si>
    <t>Series A 2016 )
Series B (Mar- 2016 )
Series A (May- 2016 )
Series B (May- 2016 )
Series E (Oct- 2016 )
Total
As of January 1 2016
--
--
--
--
--
--
Issuance of Warrants
657
923
114
144
140
1 978
Revaluation of warrants
( 654
)
( 907
)
( 111
)
( 127
)
( 48
)
( 1 847
)
As of December 31 , 2016
3
16
3
17
92
131
Exercised
( 7 792
)
( 1 734
)
( 327
)
--
( 387
)
( 10 240
)
Revaluation of warrants
7 789
2 772
324
321
974
12 180
As of December 31 , 2017
--
1 , 054
--
338
679
2 , 071</t>
  </si>
  <si>
    <t>Shareholders' Equity (Tables)</t>
  </si>
  <si>
    <t>Summary of fair value of options granted</t>
  </si>
  <si>
    <t xml:space="preserve">As of December 31,
2017 2016
Exercise price $0.53-$1.7 $ 0.08
Expected volatility 38%-88% 70 %
Risk-free interest 0.17%-0.43% 0.43 %
Expected life of up to (years) 2.32-3.33 2.5 </t>
  </si>
  <si>
    <t>Summary of option activity</t>
  </si>
  <si>
    <t>Number of Options Weighted average exercise price
Weighted Average remaining contractual term (in years)
Outstanding at January 1, 2017 (a) 1,794,205 $ 0.08
Granted (b) 9,075,000 $ 0.84
Exercised (227,251 ) $ 0.54
Forfeited (100,000 ) $ 0.54
Outstanding at December 31, 2017 10,541,954 $ 0.69 2.3
Exercisable at December 31, 2017 3,870,613 $ 0.50 2.0
(a) On April 17, 2016, the Company granted to its Chief Financial Officer options to purchase an aggregate of 1,794,205 Ordinary Shares at an exercise price of $0.08 per share. The options vest over 10 quarters until fully vested on June 30, 2018. The Company recorded in its 2017 and 2016 statement of operations expenses of USD 346 each year in respect of such grant, included in general and administrative expenses.
(b) Options Granted during 2017 On January 26, 2017, the Company granted to three members of its Board of directors options to purchase an aggregate of 300,000 Ordinary Shares, each, at an exercise price of NIS 1.95 (approximately $0.52 per share at the grant date). The options vest over 12 quarters until fully vested on September 30, 2019. The company recorded in its statement of operations an expense of USD 56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statement of operations an expense of USD 459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 over 12 quarters until fully vested on December 31, 2019. The company recorded in its statement of operations an expense of USD 177 and USD 438, in respect of such grant, included in Research and Development expenses and Marketing and Sales, respectively. On August 27, 2017, the Company granted to four members of its board of directors options to purchase an aggregate of 300,000 Ordinary Shares, each, at an exercise price of NIS 6.13 (approximately $1.7 per share at the grant date). The options vest over 12 quarters until fully vested on September 30, 2019 for two of the directors and on July 16, 2020 for the other. The company recorded in its statement of operations an expense of USD 107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statement of operations an expense of USD 24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The Company recorded in its statement of operations an expense of USD 279 in respect of such grants.</t>
  </si>
  <si>
    <t>Summary of share-based compensation expense</t>
  </si>
  <si>
    <t xml:space="preserve">Year ended December 31,
2017 2016 2015
USD in thousands
Research and Development 491 -- --
Marketing and Sales 443 -- --
General and administrative 1,521 405 --
Total share-based compensation expense 2,455 405 -- </t>
  </si>
  <si>
    <t>Research and Development (Tables)</t>
  </si>
  <si>
    <t>Schedule of research and development</t>
  </si>
  <si>
    <t>Year ended December 31,
2017 2016 2015
USD in thousands
Payroll and related expenses (*) 2,083 221 107
Subcontracted work and consulting 1,238 588 17
Share based payments to service provider 112 -- --
Rent and office maintenance 281 -- --
Travel expenses 79 -- --
Other 296 95 7
4,089 904 131 (*) Includes Share-based payment of USD 379.</t>
  </si>
  <si>
    <t>Marketing and Sales (Tables)</t>
  </si>
  <si>
    <t>Schedule of marketing and sales</t>
  </si>
  <si>
    <t>Year ended December 31,
2017 2016 2015
USD in thousands
Payroll and related expenses (*) 744 115 --
Exhibitions, conventions and travel expenses 113 80 --
Consultants 128 15 --
Other 30 14 --
1,015 224 -- (*) Includes Share-based payment of USD 438.</t>
  </si>
  <si>
    <t>General and Administrative (Tables)</t>
  </si>
  <si>
    <t>Schedule of general and administrative</t>
  </si>
  <si>
    <t>Year ended December 31,
2017 2016 2015
USD in thousands
Payroll and related expenses (*) 1,532 815 15
Share-based payments to service providers 452 59 --
Professional services 1,213 829 4
Directors fees and insurance (**) 320 93 --
Travel expenses 65 36 2
Rent and office maintenance 38 90 4
Consultation fees to a related party -- 470 --
Other 133 235 1
3,753 2,627 26 (*) Includes Share-based payment of USD 905 and USD 346 in 2017 and 2016, respectively. (**) Includes Share-based payment of USD 164.</t>
  </si>
  <si>
    <t>Financial Expense (Income) Net (Tables)</t>
  </si>
  <si>
    <t>Schedule of financial expense income net</t>
  </si>
  <si>
    <t xml:space="preserve">Year ended December 31,
2017 2016 2015
USD in thousands
Revaluation of securities, net (15 ) (39 ) --
Revaluation of other investments (3,967 ) -- --
Revaluation of derivative warrants 12,180 (1,847 ) --
Exchange rate differences (918 ) (70 ) --
Other (39 ) 6 --
7,241 (1,950 ) -- </t>
  </si>
  <si>
    <t>Taxes on Income (Tables)</t>
  </si>
  <si>
    <t>Schedule of deferred tax assets</t>
  </si>
  <si>
    <t xml:space="preserve">December 31,
2017 2016 2015
Deferred tax assets: USD in thousands
Operating loss carryforward 8,838 2,636 --
Deferred taxes due to carryforward losses 2,033 606 --
2,033 606 --
Valuation allowance (2,033 ) (606 ) --
Net deferred tax asset -- -- -- </t>
  </si>
  <si>
    <t>Transactions and Balances with Interested and Related Parties (Tables)</t>
  </si>
  <si>
    <t>Schedule of related party transactions</t>
  </si>
  <si>
    <t xml:space="preserve">A. Transactions:
Year ended December 31,
2017 2016 2015
USD in thousands
Commission paid to former controlling shareholder -- 429 --
Subcontracted work and consulting 666 588 --
Share-Based payments to service provider 112 -- --
778 1,017 --
B. Balances:
As of
2017 2016
USD in thousands
Other accounts payable 57 52
57 52 </t>
  </si>
  <si>
    <t>General (Details) - shares</t>
  </si>
  <si>
    <t>1 Months Ended</t>
  </si>
  <si>
    <t>Jan. 05, 2016</t>
  </si>
  <si>
    <t>General (Textual)</t>
  </si>
  <si>
    <t>Percentage of acquisition transaction</t>
  </si>
  <si>
    <t>100.00%</t>
  </si>
  <si>
    <t>Ordinary shares issued</t>
  </si>
  <si>
    <t>Ordinary shares issued ,percentage</t>
  </si>
  <si>
    <t>64.50%</t>
  </si>
  <si>
    <t>Acquisition transaction, description</t>
  </si>
  <si>
    <t>The ratio of the Company's Shares to ADSs is 5:1. Effective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the shareholders of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t>
  </si>
  <si>
    <t>Significant Accounting Policies (Details)</t>
  </si>
  <si>
    <t>Office furniture and equipment [Member]</t>
  </si>
  <si>
    <t>Property, Plant and Equipment [Line Items]</t>
  </si>
  <si>
    <t>Property and equipment estimated useful lives of assets</t>
  </si>
  <si>
    <t>7%</t>
  </si>
  <si>
    <t>Leasehold improvements [Member]</t>
  </si>
  <si>
    <t>Over the shorter of the related lease period or the life of the asset</t>
  </si>
  <si>
    <t>Minimum [Member] | Computers and software [Member]</t>
  </si>
  <si>
    <t>15%</t>
  </si>
  <si>
    <t>Maximum [Member] | Computers and software [Member]</t>
  </si>
  <si>
    <t>33%</t>
  </si>
  <si>
    <t>Significant Accounting Policies (Details 1) - USD ($) $ / shares in Units, shares in Thousands, $ in Thousands</t>
  </si>
  <si>
    <t>Basic and diluted loss per ADS (in USD)</t>
  </si>
  <si>
    <t>Weighted average number of ADS outstanding used in computing basic and diluted loss per ADS</t>
  </si>
  <si>
    <t>Other Current Receivables (Details) - USD ($) $ in Thousands</t>
  </si>
  <si>
    <t>Governmental institutes</t>
  </si>
  <si>
    <t>Prepaid expenses</t>
  </si>
  <si>
    <t>Other receivables</t>
  </si>
  <si>
    <t>Investment in Affiliate Company (Details) - USD ($) $ in Thousands</t>
  </si>
  <si>
    <t>Balance sheet data:</t>
  </si>
  <si>
    <t>Long-term assets</t>
  </si>
  <si>
    <t>Equity</t>
  </si>
  <si>
    <t>Investment in Affiliate Company (Details 1) - USD ($) $ in Thousands</t>
  </si>
  <si>
    <t>8 Months Ended</t>
  </si>
  <si>
    <t>Operating data:</t>
  </si>
  <si>
    <t>Revenue</t>
  </si>
  <si>
    <t>Net loss</t>
  </si>
  <si>
    <t>Investment in Affiliate Company (Details 2) - USD ($) $ in Thousands</t>
  </si>
  <si>
    <t>Investment in affiliate company, Begining Balance</t>
  </si>
  <si>
    <t>Cost</t>
  </si>
  <si>
    <t>Issuance of shares to third party</t>
  </si>
  <si>
    <t>Equity in net loss of affiliated companies</t>
  </si>
  <si>
    <t>Investment in affiliate company, Ending Balance</t>
  </si>
  <si>
    <t>Investment in Affiliate Company (Details Textual) $ / shares in Units, $ in Thousands</t>
  </si>
  <si>
    <t>Jan. 10, 2018shares</t>
  </si>
  <si>
    <t>Oct. 06, 2017USD ($)$ / shares</t>
  </si>
  <si>
    <t>Sep. 05, 2017USD ($)$ / shares</t>
  </si>
  <si>
    <t>Nov. 07, 2016USD ($)$ / sharesshares</t>
  </si>
  <si>
    <t>Aug. 04, 2016USD ($)Installments</t>
  </si>
  <si>
    <t>Aug. 25, 2016USD ($)$ / sharesshares</t>
  </si>
  <si>
    <t>Dec. 31, 2017USD ($)</t>
  </si>
  <si>
    <t>Dec. 31, 2016USD ($)</t>
  </si>
  <si>
    <t>Dec. 31, 2015USD ($)</t>
  </si>
  <si>
    <t>Investment in Affiliate Company (Textual)</t>
  </si>
  <si>
    <t>Investment amounts</t>
  </si>
  <si>
    <t>Other investments amount</t>
  </si>
  <si>
    <t>Investment in affiliate amount</t>
  </si>
  <si>
    <t>Private placements gross amount</t>
  </si>
  <si>
    <t>Operations of financial income</t>
  </si>
  <si>
    <t>Rail Vision Ltd. [Member]</t>
  </si>
  <si>
    <t>Description of share purchase agreement</t>
  </si>
  <si>
    <t>The Company entered into a Share Purchase Agreement ("SPA") to acquire up to 36% of Rail Vision Ltd. ("Rail Vision") shares at an average price per share of USD 60 and 3 types of Warrants to purchase ordinary shares of Rail Vision: Warrant 1, Warrant 2 and Warrant 3 exercisable within 18 months, 30 months and 24 months at an exercise price of USD 189, USD 270 and USD 216, respectively.</t>
  </si>
  <si>
    <t>Number of installments | Installments</t>
  </si>
  <si>
    <t>Equity method investment, percentage</t>
  </si>
  <si>
    <t>24.76%</t>
  </si>
  <si>
    <t>32.00%</t>
  </si>
  <si>
    <t>Price per share | $ / shares</t>
  </si>
  <si>
    <t>Percentage of diluted basis</t>
  </si>
  <si>
    <t>35.97%</t>
  </si>
  <si>
    <t>48.00%</t>
  </si>
  <si>
    <t>Rail Vision Ltd. [Member] | Subsequent Events [Member]</t>
  </si>
  <si>
    <t>Exercised warrants to purchase ordinary shares | shares</t>
  </si>
  <si>
    <t>Rail Vision Ltd. [Member] | Company [Member] | First installment [Member]</t>
  </si>
  <si>
    <t>13.50%</t>
  </si>
  <si>
    <t>Purchased ordinary shares | shares</t>
  </si>
  <si>
    <t>Warrants shares | shares</t>
  </si>
  <si>
    <t>Rail Vision Ltd. [Member] | Company [Member] | Second installment [Member]</t>
  </si>
  <si>
    <t>36.00%</t>
  </si>
  <si>
    <t>Other investors [Member]</t>
  </si>
  <si>
    <t>Fixed Assets, Net (Details) - USD ($) $ in Thousands</t>
  </si>
  <si>
    <t>Cost:</t>
  </si>
  <si>
    <t>Fixed Assets, Gross</t>
  </si>
  <si>
    <t>Less - accumulated depreciation</t>
  </si>
  <si>
    <t>Computers and Software [Member]</t>
  </si>
  <si>
    <t>Employee Rights Upon Retirement (Details)</t>
  </si>
  <si>
    <t>Employee Rights Upon Retirement (Textual)</t>
  </si>
  <si>
    <t>Retirement benefits, description</t>
  </si>
  <si>
    <t>The Company's employees covered under this section are entitled to monthly deposits, at a rate of 8.33% of their monthly salary, made in their name with insurance companies.</t>
  </si>
  <si>
    <t>Other Current Payables (Details) - USD ($) $ in Thousands</t>
  </si>
  <si>
    <t>Employees and related expenses</t>
  </si>
  <si>
    <t>Accrued expenses</t>
  </si>
  <si>
    <t>Other payables</t>
  </si>
  <si>
    <t>Commitments and Contingencies Liabilities (Details) $ in Thousands</t>
  </si>
  <si>
    <t>Future minimum lease payment for operating lease</t>
  </si>
  <si>
    <t>Commitments and Contingencies Liabilities (Details Textual) ₪ in Thousands, $ in Thousands</t>
  </si>
  <si>
    <t>Jan. 31, 2016USD ($)</t>
  </si>
  <si>
    <t>Jan. 31, 2016ILS (₪)</t>
  </si>
  <si>
    <t>Commitments and Contingencies Liabilities (Textual)</t>
  </si>
  <si>
    <t>Royalty, description</t>
  </si>
  <si>
    <t>The Company obtained grants from the Israel Innovation Authority (“IIA”) for participation in research and development for the years 2011 through 2013, and, in return, the Company is obligated to pay royalties amounting to 3%-5% of its future sales up to the amount of the grant.</t>
  </si>
  <si>
    <t>Grants obtained amount</t>
  </si>
  <si>
    <t>Monthly lease payment</t>
  </si>
  <si>
    <t>Lease agreement, description</t>
  </si>
  <si>
    <t>In June 2016, the Company entered into an office lease agreement, which will end on September 30, 2018. In May 2017, and in November 2017 the Company entered into two additional office lease agreements, which will end on September 28, 2018 and November 21, 2018, respectively.</t>
  </si>
  <si>
    <t>Operating leases expire date</t>
  </si>
  <si>
    <t>Dec. 31,
		2020</t>
  </si>
  <si>
    <t>Magna [Member]</t>
  </si>
  <si>
    <t>Derivative Warrants Liabilities (Details) - $ / shares</t>
  </si>
  <si>
    <t>Weighted average of inputs</t>
  </si>
  <si>
    <t>Share price</t>
  </si>
  <si>
    <t>Exercise price</t>
  </si>
  <si>
    <t>Expected volatility</t>
  </si>
  <si>
    <t>98.00%</t>
  </si>
  <si>
    <t>42.00%</t>
  </si>
  <si>
    <t>Risk-free interest</t>
  </si>
  <si>
    <t>0.11%</t>
  </si>
  <si>
    <t>0.22%</t>
  </si>
  <si>
    <t>Dividend yield</t>
  </si>
  <si>
    <t>0.00%</t>
  </si>
  <si>
    <t>Expected life of up to (years)</t>
  </si>
  <si>
    <t>9 months 25 days</t>
  </si>
  <si>
    <t>10 months 21 days</t>
  </si>
  <si>
    <t>Derivative Warrants Liabilities (Details 1) - 12 months ended Dec. 31, 2017</t>
  </si>
  <si>
    <t>$ / sharesshares</t>
  </si>
  <si>
    <t>₪ / sharesshares</t>
  </si>
  <si>
    <t>Series A (Mar-2016) (10B(a)) [Member]</t>
  </si>
  <si>
    <t>Share-based Compensation Arrangement by Share-based Payment Award [Line Items]</t>
  </si>
  <si>
    <t>Outstanding and Exercisable</t>
  </si>
  <si>
    <t>Exercise Price Per Share | (per share)</t>
  </si>
  <si>
    <t>Exercisable Through</t>
  </si>
  <si>
    <t>Series B (Mar-2016) (10B(a)) [Member]</t>
  </si>
  <si>
    <t>Series A (May-2016) (10B(b)) [Member]</t>
  </si>
  <si>
    <t>Series B (May-2016) (10B(b)) [Member]</t>
  </si>
  <si>
    <t>Series E (Oct-2016) (10B(c)) [Member]</t>
  </si>
  <si>
    <t>Derivative Warrants Liabilities (Details 2) - shares</t>
  </si>
  <si>
    <t>Shares outstanding, Beginning</t>
  </si>
  <si>
    <t>Exercised</t>
  </si>
  <si>
    <t>Issuance of Warrants</t>
  </si>
  <si>
    <t>Shares outstanding, Ending</t>
  </si>
  <si>
    <t>Series A (Mar-2016) [Member]</t>
  </si>
  <si>
    <t>Series B (Mar-2016) [Member]</t>
  </si>
  <si>
    <t>Series A (May-2016) [Member]</t>
  </si>
  <si>
    <t>Series B (May-2016) [Member]</t>
  </si>
  <si>
    <t>Series E (Oct-2016) [Member]</t>
  </si>
  <si>
    <t>Derivative Warrants Liabilities (Details 3)</t>
  </si>
  <si>
    <t>Derivative Warrants Liabilities (Textual)</t>
  </si>
  <si>
    <t>Fair value assumptions, description</t>
  </si>
  <si>
    <t>The Company recalculated the value of warrants by applying a +/- 5% changes to the input variables in the Black-Scholes model that vary overtime, namely, the volatility and the risk-free rate. A 5.0% decrease in volatility would decrease the value of the warrants to USD 153; a 5.0% increase in volatility would increase the value of the warrants to USD 161. A 5.0% decrease or increase in the risk free rate would not have materially changed the value of the warrants; the value of the warrants is not strongly correlated with small changes in interest rates.</t>
  </si>
  <si>
    <t>Shareholders' Equity (Details) - Employee Stock Option [Member] - $ / shares</t>
  </si>
  <si>
    <t>70.00%</t>
  </si>
  <si>
    <t>0.43%</t>
  </si>
  <si>
    <t>2 years 6 months</t>
  </si>
  <si>
    <t>Maximum [Member]</t>
  </si>
  <si>
    <t>88.00%</t>
  </si>
  <si>
    <t>3 years 3 months 29 days</t>
  </si>
  <si>
    <t>Minimum [Member]</t>
  </si>
  <si>
    <t>38.00%</t>
  </si>
  <si>
    <t>0.17%</t>
  </si>
  <si>
    <t>2 years 3 months 26 days</t>
  </si>
  <si>
    <t>Shareholders' Equity (Details 1) - Options to employees [Member]</t>
  </si>
  <si>
    <t>Dec. 31, 2017$ / sharesshares</t>
  </si>
  <si>
    <t>Share-based Compensation Arrangement by Share-based Payment Award, Compensation Cost [Line Items]</t>
  </si>
  <si>
    <t>Number of Options, Outstanding beginning balance | shares</t>
  </si>
  <si>
    <t>Number of Options, Granted | shares</t>
  </si>
  <si>
    <t>[2]</t>
  </si>
  <si>
    <t>Number of Options, Exercised | shares</t>
  </si>
  <si>
    <t>Number of Options, Forfeit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 $ / shares</t>
  </si>
  <si>
    <t>Weighted Average remaining contractual term, Outstanding</t>
  </si>
  <si>
    <t>2 years 3 months 19 days</t>
  </si>
  <si>
    <t>Weighted Average remaining contractual term, Exercisable</t>
  </si>
  <si>
    <t>2 years</t>
  </si>
  <si>
    <t>On April 17, 2016, the Company granted to its Chief Financial Officer options to purchase an aggregate of 1,794,205 Ordinary Shares at an exercise price of $0.08 per share. The options vest over 10 quarters until fully vested on June 30, 2018. The Company recorded in its 2017 and 2016 statement of operations expenses of USD 346 each year in respect of such grant, included in general and administrative expenses.</t>
  </si>
  <si>
    <t>Options Granted during 2017
On January 26, 2017, the Company granted to three members of its Board of directors options to purchase an aggregate of 300,000 Ordinary Shares, each, at an exercise price of NIS 1.95 (approximately $0.52 per share at the grant date). The options vest over 12 quarters until fully vested on September 30, 2019. The company recorded in its statement of operations an expense of USD 56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statement of operations an expense of USD 459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 over 12 quarters until fully vested on December 31, 2019. The company recorded in its statement of operations an expense of USD 177 and USD 438, in respect of such grant, included in Research and Development expenses and Marketing and Sales, respectively.
On August 27, 2017, the Company granted to four members of its board of directors options to purchase an aggregate of 300,000 Ordinary Shares, each, at an exercise price of NIS 6.13 (approximately $1.7 per share at the grant date). The options vest over 12 quarters until fully vested on September 30, 2019 for two of the directors and on July 16, 2020 for the other. The company recorded in its statement of operations an expense of USD 107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statement of operations an expense of USD 24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The Company recorded in its statement of operations an expense of USD 279 in respect of such grants.</t>
  </si>
  <si>
    <t>Shareholders' Equity (Details 2) - USD ($) $ in Thousands</t>
  </si>
  <si>
    <t>Total share-based compensation expense</t>
  </si>
  <si>
    <t>Research and Development [Member]</t>
  </si>
  <si>
    <t>Marketing and Sales [Member]</t>
  </si>
  <si>
    <t>General and administrative [Member]</t>
  </si>
  <si>
    <t>Shareholders' Equity (Details Textual) $ / shares in Units, $ in Thousands</t>
  </si>
  <si>
    <t>Nov. 12, 2017USD ($)shares</t>
  </si>
  <si>
    <t>May 04, 2017USD ($)$ / sharesshares</t>
  </si>
  <si>
    <t>May 04, 2017₪ / shares</t>
  </si>
  <si>
    <t>Feb. 01, 2017USD ($)$ / sharesshares</t>
  </si>
  <si>
    <t>Feb. 01, 2017₪ / shares</t>
  </si>
  <si>
    <t>Nov. 30, 2017USD ($)$ / sharesshares</t>
  </si>
  <si>
    <t>Nov. 30, 2017₪ / shares</t>
  </si>
  <si>
    <t>Aug. 31, 2017USD ($)$ / sharesshares</t>
  </si>
  <si>
    <t>Aug. 31, 2017₪ / shares</t>
  </si>
  <si>
    <t>Aug. 27, 2017USD ($)$ / sharesshares</t>
  </si>
  <si>
    <t>Aug. 27, 2017₪ / shares</t>
  </si>
  <si>
    <t>Apr. 23, 2017USD ($)$ / sharesshares</t>
  </si>
  <si>
    <t>Apr. 19, 2017USD ($)$ / sharesshares</t>
  </si>
  <si>
    <t>Apr. 19, 2017₪ / shares</t>
  </si>
  <si>
    <t>Mar. 29, 2017USD ($)$ / sharesshares</t>
  </si>
  <si>
    <t>Jan. 26, 2017USD ($)$ / sharesshares</t>
  </si>
  <si>
    <t>Jan. 26, 2017₪ / shares</t>
  </si>
  <si>
    <t>Oct. 26, 2016USD ($)$ / sharesshares</t>
  </si>
  <si>
    <t>Sep. 30, 2016USD ($)$ / sharesshares</t>
  </si>
  <si>
    <t>Sep. 30, 2016₪ / shares</t>
  </si>
  <si>
    <t>May 17, 2016USD ($)$ / sharesshares</t>
  </si>
  <si>
    <t>May 17, 2016USD ($)$ / shares₪ / sharesshares</t>
  </si>
  <si>
    <t>Apr. 17, 2016$ / sharesshares</t>
  </si>
  <si>
    <t>Mar. 01, 2016USD ($)$ / sharesshares</t>
  </si>
  <si>
    <t>Mar. 01, 2016USD ($)$ / shares₪ / sharesshares</t>
  </si>
  <si>
    <t>Jan. 05, 2016shares</t>
  </si>
  <si>
    <t>Dec. 31, 2017USD ($)$ / sharesshares</t>
  </si>
  <si>
    <t>Dec. 31, 2016USD ($)$ / shares</t>
  </si>
  <si>
    <t>Apr. 23, 2017₪ / sharesshares</t>
  </si>
  <si>
    <t>Mar. 29, 2017₪ / sharesshares</t>
  </si>
  <si>
    <t>Oct. 26, 2016₪ / shares</t>
  </si>
  <si>
    <t>May 17, 2016₪ / shares</t>
  </si>
  <si>
    <t>May 17, 2016¥ / shares</t>
  </si>
  <si>
    <t>Mar. 01, 2016₪ / shares</t>
  </si>
  <si>
    <t>Shareholders' Equity [line items]</t>
  </si>
  <si>
    <t>Private placements gross amount | $</t>
  </si>
  <si>
    <t>Ordinary shares price | $ / shares</t>
  </si>
  <si>
    <t>Proceeds from issuance of warrants | $</t>
  </si>
  <si>
    <t>Shares granted to service provider, value | $</t>
  </si>
  <si>
    <t>Shares granted to service provider, shares</t>
  </si>
  <si>
    <t>Total unrecognized compensation cost | $</t>
  </si>
  <si>
    <t>Weighted-average period</t>
  </si>
  <si>
    <t>2 years 29 days</t>
  </si>
  <si>
    <t>General and administrative expenses | $</t>
  </si>
  <si>
    <t>Research and development expenses | $</t>
  </si>
  <si>
    <t>Marketing and sales | $</t>
  </si>
  <si>
    <t>Two service providers options [Member]</t>
  </si>
  <si>
    <t>Options grants, shares</t>
  </si>
  <si>
    <t>Options vesting term</t>
  </si>
  <si>
    <t>The options vest over the next 11 quarters until fully vested on September 30, 2019.</t>
  </si>
  <si>
    <t>Several service providers options [Member]</t>
  </si>
  <si>
    <t>The options vest over 2018 through 2020.</t>
  </si>
  <si>
    <t>The options vest over 2017 through 2020.</t>
  </si>
  <si>
    <t>The options vest over 2017 through 2019.</t>
  </si>
  <si>
    <t>Magna's employees options [Member]</t>
  </si>
  <si>
    <t>The options vest over 12 quarters until fully vested on December 31, 2019.</t>
  </si>
  <si>
    <t>Chief Financial Officer options [Member]</t>
  </si>
  <si>
    <t>Exercise Price Per Share | $ / shares</t>
  </si>
  <si>
    <t>The options vest over 10 quarters until fully vested on June 30, 2018.</t>
  </si>
  <si>
    <t>Three members of Board of directors options [Member]</t>
  </si>
  <si>
    <t xml:space="preserve"> The options vest over 12 quarters until fully vested on September 30, 2019.</t>
  </si>
  <si>
    <t>Chief Executive Officer options [Member]</t>
  </si>
  <si>
    <t>Three of senior officers options [Member]</t>
  </si>
  <si>
    <t>Four members of board of directors options [Member]</t>
  </si>
  <si>
    <t>The options vest over 12 quarters until fully vested on September 30, 2019 for two of the directors and on July 16, 2020 for the other.</t>
  </si>
  <si>
    <t>Chief Operating Officer options [Member]</t>
  </si>
  <si>
    <t xml:space="preserve"> The options vest over 12 quarters until fully vested on September 30, 2020.</t>
  </si>
  <si>
    <t>Employee's options [Member]</t>
  </si>
  <si>
    <t>The options vest over 12 quarters until fully vested.</t>
  </si>
  <si>
    <t>Warrant [Member]</t>
  </si>
  <si>
    <t>Weighted average volatility</t>
  </si>
  <si>
    <t>72.67%</t>
  </si>
  <si>
    <t>0.30%</t>
  </si>
  <si>
    <t>Dividend yields</t>
  </si>
  <si>
    <t>Warrant [Member] | Intermediator [Member]</t>
  </si>
  <si>
    <t>Warrant [Member] | Management Consulting Service [Member]</t>
  </si>
  <si>
    <t>These options vest in 8 quarterly tranches over a period of 2 years (consistent with the contractual term of the service) and expire 3 years from the vesting date in relation to each tranche.</t>
  </si>
  <si>
    <t>Warrant [Member] | Maximum [Member]</t>
  </si>
  <si>
    <t>Weighted average life of options</t>
  </si>
  <si>
    <t>3 years</t>
  </si>
  <si>
    <t>Warrant [Member] | Minimum [Member]</t>
  </si>
  <si>
    <t>1 year 6 months</t>
  </si>
  <si>
    <t>Warrant A [Member] | Intermediator [Member]</t>
  </si>
  <si>
    <t>These options expire 18 months after their grant date and are fully vested as of their grant date.</t>
  </si>
  <si>
    <t>Warrants E [Member] | Intermediator [Member]</t>
  </si>
  <si>
    <t>These options expire 36 months after their grant date and are fully vested as of their grant date.</t>
  </si>
  <si>
    <t>Warrants F [Member]</t>
  </si>
  <si>
    <t>Warrants shares</t>
  </si>
  <si>
    <t>Warrants F [Member] | Intermediator [Member]</t>
  </si>
  <si>
    <t>These options expire 24 months after their grant date and are fully vested as of their grant date.</t>
  </si>
  <si>
    <t>Warrants exercised</t>
  </si>
  <si>
    <t>Warrants G [Member]</t>
  </si>
  <si>
    <t>Warrants G [Member] | Intermediator [Member]</t>
  </si>
  <si>
    <t>Private Placement [Member]</t>
  </si>
  <si>
    <t>Issuance of ordinary shares</t>
  </si>
  <si>
    <t>Ordinary shares price | (per share)</t>
  </si>
  <si>
    <t>Issuance expenses, net | $</t>
  </si>
  <si>
    <t>Fair value of warrants liabilities | $</t>
  </si>
  <si>
    <t>Net of issuance expenses | $</t>
  </si>
  <si>
    <t>Private Placement [Member] | Warrant A [Member]</t>
  </si>
  <si>
    <t>Warrant exercise price | (per share)</t>
  </si>
  <si>
    <t>Exercisable contractual term</t>
  </si>
  <si>
    <t>18 months</t>
  </si>
  <si>
    <t>Private Placement [Member] | Warrant B [Member]</t>
  </si>
  <si>
    <t>Warrant exercise price | ₪ / shares</t>
  </si>
  <si>
    <t>36 months</t>
  </si>
  <si>
    <t>Private Placement [Member] | Warrants E [Member]</t>
  </si>
  <si>
    <t>Private Placement [Member] | Warrants F [Member]</t>
  </si>
  <si>
    <t>Warrant exercise price | $ / shares</t>
  </si>
  <si>
    <t>24 months</t>
  </si>
  <si>
    <t>Warrants to purchase ordinary share</t>
  </si>
  <si>
    <t>Private Placement [Member] | Warrants F 1 [Member]</t>
  </si>
  <si>
    <t>Private Placement [Member] | Warrants G [Member]</t>
  </si>
  <si>
    <t>Research and Development (Details) - USD ($) $ in Thousands</t>
  </si>
  <si>
    <t>Payroll and related expenses</t>
  </si>
  <si>
    <t>Subcontracted work and consulting</t>
  </si>
  <si>
    <t>Share based payments to service provider</t>
  </si>
  <si>
    <t>Rent and office maintenance</t>
  </si>
  <si>
    <t>Travel expenses</t>
  </si>
  <si>
    <t>Other</t>
  </si>
  <si>
    <t>Research and development total</t>
  </si>
  <si>
    <t>Includes Share-based payment of USD 379.</t>
  </si>
  <si>
    <t>Marketing and Sales (Details) - USD ($) $ in Thousands</t>
  </si>
  <si>
    <t>Exhibitions, conventions and travel expenses</t>
  </si>
  <si>
    <t>Consultants</t>
  </si>
  <si>
    <t>Total marketing and sales</t>
  </si>
  <si>
    <t>Includes Share-based payment of USD 438.</t>
  </si>
  <si>
    <t>General and Administrative (Details) - USD ($) $ in Thousands</t>
  </si>
  <si>
    <t>Share-based payments to service providers</t>
  </si>
  <si>
    <t>Professional services</t>
  </si>
  <si>
    <t>Directors fees and insurance</t>
  </si>
  <si>
    <t>Consultation fees to a related party</t>
  </si>
  <si>
    <t>Total general and administrative</t>
  </si>
  <si>
    <t>Includes Share-based payment of USD 905 and USD 346 in 2017 and 2016, respectively.</t>
  </si>
  <si>
    <t>Financial Expense (Income) Net (Details) - USD ($) $ in Thousands</t>
  </si>
  <si>
    <t>Revaluation of securities, net</t>
  </si>
  <si>
    <t>Revaluation of derivative warrants</t>
  </si>
  <si>
    <t>Exchange rate differences</t>
  </si>
  <si>
    <t>Financial expense income net total</t>
  </si>
  <si>
    <t>Taxes on Income (Details) - USD ($) $ in Thousands</t>
  </si>
  <si>
    <t>Deferred tax assets:</t>
  </si>
  <si>
    <t>Operating loss carryforward</t>
  </si>
  <si>
    <t>Deferred taxes due to carryforward losses</t>
  </si>
  <si>
    <t>Deferred tax assets gross</t>
  </si>
  <si>
    <t>Valuation allowance</t>
  </si>
  <si>
    <t>Net deferred tax asset</t>
  </si>
  <si>
    <t>Taxes on Income (Details Textual) - USD ($) $ in Thousands</t>
  </si>
  <si>
    <t>Jan. 31, 2016</t>
  </si>
  <si>
    <t>Taxes on Income (Textual)</t>
  </si>
  <si>
    <t>Israeli corporate tax rates</t>
  </si>
  <si>
    <t>24.00%</t>
  </si>
  <si>
    <t>25.00%</t>
  </si>
  <si>
    <t>26.50%</t>
  </si>
  <si>
    <t>Corporate tax rates, description</t>
  </si>
  <si>
    <t>Legislative Amendments for Applying the Economic Policy for the 2017 and 2018 Budget Years), which reduces the corporate income tax rate to 24% (instead of 25%) effective from January 1, 2017 and to 23% effective from January 1, 2018.</t>
  </si>
  <si>
    <t>(Reduction of Corporate Tax Rate), 2016 was approved, which includes a reduction of the corporate tax rate from 26.5% to 25%, effective from January 1, 2016.</t>
  </si>
  <si>
    <t>Transactions and Balances with Interested and Related Parties (Details) - USD ($) $ in Thousands</t>
  </si>
  <si>
    <t>Commission paid to former controlling shareholder</t>
  </si>
  <si>
    <t>Share-Based payments to service provider</t>
  </si>
  <si>
    <t>Transactions and Balances with Interested and Related Parties (Details 1) - USD ($) $ in Thousands</t>
  </si>
  <si>
    <t>Other accounts payable</t>
  </si>
  <si>
    <t>Balance total</t>
  </si>
  <si>
    <t>Subsequent Events (Details) - Subsequent Events [Member] ₪ in Thousands, shares in Thousands, $ in Thousands</t>
  </si>
  <si>
    <t>2 Months Ended</t>
  </si>
  <si>
    <t>Mar. 06, 2018ILS (₪)</t>
  </si>
  <si>
    <t>Jan. 10, 2018USD ($)shares</t>
  </si>
  <si>
    <t>Subsequent Events (Textual)</t>
  </si>
  <si>
    <t>Exercising warrants into ordinary shares | shares</t>
  </si>
  <si>
    <t>Aggregate amount | $</t>
  </si>
  <si>
    <t>Issued and outstanding share capital, Percentage</t>
  </si>
  <si>
    <t>32.62%</t>
  </si>
  <si>
    <t>Issued and outstanding share capital rate fully diluted basis</t>
  </si>
  <si>
    <t>35.73%</t>
  </si>
  <si>
    <t>Minimum net cash</t>
  </si>
  <si>
    <t>Controlling shareholders, description</t>
  </si>
  <si>
    <t>Upon the closing of the Transaction (the "Closing"), the Company will sell to Tamda all of the issued and outstanding share capital of the Subsidiary, in consideration of approximately 74.5% of Tamda's then issued and outstanding share capital. Immediately prior to the Closing, Tamda will have no assets, liabilities or obligations of any nature and will have minimum net cash of NIS 2,000, of which up to NIS 600 plus applicable VAT will be designated for Transaction costs. In addition, the parties will use their best efforts to cause Tamda to comply with TASE's listing requirements for the TASE's Main List. The parties' obligations to consummate the Transaction are subject to the satisfaction of customary conditions as set forth in the MOU. The parties will conduct mutual due diligence within 45 days following the date of the MOU. The parties have agreed to act diligently in order to enter into a definitive agreement within 30 days after the completion of due diligence. There is no certainty that the transaction will close as contemplated, if at all.</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August &quot;#,##0_);_(&quot;August &quot;(#,##0)" numFmtId="167"/>
    <numFmt formatCode="_(&quot;February &quot;#,##0_);_(&quot;February &quot;(#,##0)" numFmtId="168"/>
    <numFmt formatCode="_(&quot;November &quot;#,##0_);_(&quot;November &quot;(#,##0)" numFmtId="169"/>
    <numFmt formatCode="_(&quot;May &quot;#,##0_);_(&quot;May &quot;(#,##0)" numFmtId="170"/>
    <numFmt formatCode="_(&quot;October &quot;#,##0_);_(&quot;October &quot;(#,##0)" numFmtId="171"/>
    <numFmt formatCode="_(&quot;$ &quot;#,##0.0_);_(&quot;$ &quot;(#,##0.0)" numFmtId="172"/>
    <numFmt formatCode="_(&quot;₪ &quot;#,##0.00_);_(&quot;₪ &quot;(#,##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69122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1</v>
      </c>
    </row>
    <row r="16" spans="1:2">
      <c r="A16" s="4" t="s">
        <v>24</v>
      </c>
      <c r="B16" s="4" t="s">
        <v>25</v>
      </c>
    </row>
    <row r="17" spans="1:2">
      <c r="A17" s="4" t="s">
        <v>26</v>
      </c>
      <c r="B17" s="5" t="n">
        <v>109502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8</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9636</v>
      </c>
      <c r="C3" s="6" t="n">
        <v>3364</v>
      </c>
    </row>
    <row r="4" spans="1:3">
      <c r="A4" s="4" t="s">
        <v>32</v>
      </c>
      <c r="B4" s="5" t="n">
        <v>12169</v>
      </c>
      <c r="C4" s="5" t="n">
        <v>390</v>
      </c>
    </row>
    <row r="5" spans="1:3">
      <c r="A5" s="4" t="s">
        <v>33</v>
      </c>
      <c r="B5" s="5" t="n">
        <v>22</v>
      </c>
      <c r="C5" s="4" t="s">
        <v>34</v>
      </c>
    </row>
    <row r="6" spans="1:3">
      <c r="A6" s="4" t="s">
        <v>35</v>
      </c>
      <c r="B6" s="5" t="n">
        <v>2361</v>
      </c>
      <c r="C6" s="4" t="s">
        <v>34</v>
      </c>
    </row>
    <row r="7" spans="1:3">
      <c r="A7" s="4" t="s">
        <v>36</v>
      </c>
      <c r="B7" s="5" t="n">
        <v>482</v>
      </c>
      <c r="C7" s="5" t="n">
        <v>104</v>
      </c>
    </row>
    <row r="8" spans="1:3">
      <c r="A8" s="4" t="s">
        <v>37</v>
      </c>
      <c r="B8" s="5" t="n">
        <v>24670</v>
      </c>
      <c r="C8" s="5" t="n">
        <v>3858</v>
      </c>
    </row>
    <row r="9" spans="1:3">
      <c r="A9" s="4" t="s">
        <v>33</v>
      </c>
      <c r="B9" s="4" t="s">
        <v>34</v>
      </c>
      <c r="C9" s="5" t="n">
        <v>18</v>
      </c>
    </row>
    <row r="10" spans="1:3">
      <c r="A10" s="4" t="s">
        <v>38</v>
      </c>
      <c r="B10" s="5" t="n">
        <v>1404</v>
      </c>
      <c r="C10" s="5" t="n">
        <v>1248</v>
      </c>
    </row>
    <row r="11" spans="1:3">
      <c r="A11" s="4" t="s">
        <v>35</v>
      </c>
      <c r="B11" s="5" t="n">
        <v>1672</v>
      </c>
      <c r="C11" s="5" t="n">
        <v>66</v>
      </c>
    </row>
    <row r="12" spans="1:3">
      <c r="A12" s="4" t="s">
        <v>39</v>
      </c>
      <c r="B12" s="5" t="n">
        <v>289</v>
      </c>
      <c r="C12" s="5" t="n">
        <v>67</v>
      </c>
    </row>
    <row r="13" spans="1:3">
      <c r="A13" s="4" t="s">
        <v>40</v>
      </c>
      <c r="B13" s="5" t="n">
        <v>3365</v>
      </c>
      <c r="C13" s="5" t="n">
        <v>1399</v>
      </c>
    </row>
    <row r="14" spans="1:3">
      <c r="A14" s="4" t="s">
        <v>41</v>
      </c>
      <c r="B14" s="5" t="n">
        <v>28035</v>
      </c>
      <c r="C14" s="5" t="n">
        <v>5257</v>
      </c>
    </row>
    <row r="15" spans="1:3">
      <c r="A15" s="3" t="s">
        <v>42</v>
      </c>
    </row>
    <row r="16" spans="1:3">
      <c r="A16" s="4" t="s">
        <v>43</v>
      </c>
      <c r="B16" s="5" t="n">
        <v>330</v>
      </c>
      <c r="C16" s="5" t="n">
        <v>104</v>
      </c>
    </row>
    <row r="17" spans="1:3">
      <c r="A17" s="4" t="s">
        <v>44</v>
      </c>
      <c r="B17" s="5" t="n">
        <v>817</v>
      </c>
      <c r="C17" s="5" t="n">
        <v>353</v>
      </c>
    </row>
    <row r="18" spans="1:3">
      <c r="A18" s="4" t="s">
        <v>45</v>
      </c>
      <c r="B18" s="5" t="n">
        <v>1147</v>
      </c>
      <c r="C18" s="5" t="n">
        <v>457</v>
      </c>
    </row>
    <row r="19" spans="1:3">
      <c r="A19" s="4" t="s">
        <v>46</v>
      </c>
      <c r="B19" s="5" t="n">
        <v>2071</v>
      </c>
      <c r="C19" s="5" t="n">
        <v>131</v>
      </c>
    </row>
    <row r="20" spans="1:3">
      <c r="A20" s="4" t="s">
        <v>47</v>
      </c>
      <c r="B20" s="5" t="n">
        <v>3218</v>
      </c>
      <c r="C20" s="5" t="n">
        <v>588</v>
      </c>
    </row>
    <row r="21" spans="1:3">
      <c r="A21" s="3" t="s">
        <v>48</v>
      </c>
    </row>
    <row r="22" spans="1:3">
      <c r="A22" s="4" t="s">
        <v>49</v>
      </c>
      <c r="B22" s="4" t="s">
        <v>34</v>
      </c>
      <c r="C22" s="4" t="s">
        <v>34</v>
      </c>
    </row>
    <row r="23" spans="1:3">
      <c r="A23" s="4" t="s">
        <v>50</v>
      </c>
      <c r="B23" s="5" t="n">
        <v>44114</v>
      </c>
      <c r="C23" s="5" t="n">
        <v>8024</v>
      </c>
    </row>
    <row r="24" spans="1:3">
      <c r="A24" s="4" t="s">
        <v>51</v>
      </c>
      <c r="B24" s="5" t="n">
        <v>-19297</v>
      </c>
      <c r="C24" s="5" t="n">
        <v>-3355</v>
      </c>
    </row>
    <row r="25" spans="1:3">
      <c r="A25" s="4" t="s">
        <v>52</v>
      </c>
      <c r="B25" s="5" t="n">
        <v>24817</v>
      </c>
      <c r="C25" s="5" t="n">
        <v>4669</v>
      </c>
    </row>
    <row r="26" spans="1:3">
      <c r="A26" s="4" t="s">
        <v>53</v>
      </c>
      <c r="B26" s="6" t="n">
        <v>28035</v>
      </c>
      <c r="C26" s="6" t="n">
        <v>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8</v>
      </c>
    </row>
    <row r="3" spans="1:2">
      <c r="A3" s="3" t="s">
        <v>142</v>
      </c>
    </row>
    <row r="4" spans="1:2">
      <c r="A4" s="4" t="s">
        <v>206</v>
      </c>
      <c r="B4" s="4" t="s">
        <v>207</v>
      </c>
    </row>
    <row r="5" spans="1:2">
      <c r="A5" s="4" t="s">
        <v>208</v>
      </c>
      <c r="B5" s="4" t="s">
        <v>209</v>
      </c>
    </row>
    <row r="6" spans="1:2">
      <c r="A6" s="4" t="s">
        <v>210</v>
      </c>
      <c r="B6" s="4" t="s">
        <v>211</v>
      </c>
    </row>
    <row r="7" spans="1:2">
      <c r="A7" s="4" t="s">
        <v>31</v>
      </c>
      <c r="B7" s="4" t="s">
        <v>212</v>
      </c>
    </row>
    <row r="8" spans="1:2">
      <c r="A8" s="4" t="s">
        <v>213</v>
      </c>
      <c r="B8" s="4" t="s">
        <v>214</v>
      </c>
    </row>
    <row r="9" spans="1:2">
      <c r="A9" s="4" t="s">
        <v>215</v>
      </c>
      <c r="B9" s="4" t="s">
        <v>216</v>
      </c>
    </row>
    <row r="10" spans="1:2">
      <c r="A10" s="4" t="s">
        <v>33</v>
      </c>
      <c r="B10" s="4" t="s">
        <v>217</v>
      </c>
    </row>
    <row r="11" spans="1:2">
      <c r="A11" s="4" t="s">
        <v>149</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8</v>
      </c>
    </row>
    <row r="3" spans="1:2">
      <c r="A3" s="3" t="s">
        <v>14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8</v>
      </c>
    </row>
    <row r="3" spans="1:2">
      <c r="A3" s="3" t="s">
        <v>14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8</v>
      </c>
    </row>
    <row r="3" spans="1:2">
      <c r="A3" s="3" t="s">
        <v>15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8</v>
      </c>
    </row>
    <row r="3" spans="1:2">
      <c r="A3" s="3" t="s">
        <v>15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8</v>
      </c>
    </row>
    <row r="3" spans="1:2">
      <c r="A3" s="3" t="s">
        <v>16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8</v>
      </c>
      <c r="C1" s="2" t="s">
        <v>29</v>
      </c>
    </row>
    <row r="2" spans="1:3">
      <c r="A2" s="3" t="s">
        <v>55</v>
      </c>
    </row>
    <row r="3" spans="1:3">
      <c r="A3" s="4" t="s">
        <v>56</v>
      </c>
      <c r="B3" s="7" t="n">
        <v>0</v>
      </c>
      <c r="C3" s="7" t="n">
        <v>0</v>
      </c>
    </row>
    <row r="4" spans="1:3">
      <c r="A4" s="4" t="s">
        <v>57</v>
      </c>
      <c r="B4" s="5" t="n">
        <v>200000000</v>
      </c>
      <c r="C4" s="5" t="n">
        <v>200000000</v>
      </c>
    </row>
    <row r="5" spans="1:3">
      <c r="A5" s="4" t="s">
        <v>58</v>
      </c>
      <c r="B5" s="5" t="n">
        <v>109502289</v>
      </c>
      <c r="C5" s="5" t="n">
        <v>73062687</v>
      </c>
    </row>
    <row r="6" spans="1:3">
      <c r="A6" s="4" t="s">
        <v>59</v>
      </c>
      <c r="B6" s="5" t="n">
        <v>109502289</v>
      </c>
      <c r="C6" s="5" t="n">
        <v>73062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9"/>
  </cols>
  <sheetData>
    <row r="1" spans="1:2">
      <c r="A1" s="1" t="s">
        <v>250</v>
      </c>
      <c r="B1" s="2" t="s">
        <v>1</v>
      </c>
    </row>
    <row r="2" spans="1:2">
      <c r="B2" s="2" t="s">
        <v>28</v>
      </c>
    </row>
    <row r="3" spans="1:2">
      <c r="A3" s="3" t="s">
        <v>16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8</v>
      </c>
    </row>
    <row r="3" spans="1:2">
      <c r="A3" s="3" t="s">
        <v>17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8</v>
      </c>
    </row>
    <row r="3" spans="1:2">
      <c r="A3" s="3" t="s">
        <v>17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8</v>
      </c>
    </row>
    <row r="3" spans="1:2">
      <c r="A3" s="3" t="s">
        <v>17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8</v>
      </c>
    </row>
    <row r="3" spans="1:2">
      <c r="A3" s="3" t="s">
        <v>182</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8</v>
      </c>
    </row>
    <row r="3" spans="1:2">
      <c r="A3" s="3" t="s">
        <v>18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8</v>
      </c>
    </row>
    <row r="3" spans="1:2">
      <c r="A3" s="3" t="s">
        <v>190</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8</v>
      </c>
    </row>
    <row r="3" spans="1:2">
      <c r="A3" s="3" t="s">
        <v>19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8</v>
      </c>
    </row>
    <row r="3" spans="1:2">
      <c r="A3" s="3" t="s">
        <v>198</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80"/>
  </cols>
  <sheetData>
    <row r="1" spans="1:3">
      <c r="A1" s="1" t="s">
        <v>285</v>
      </c>
      <c r="B1" s="2" t="s">
        <v>286</v>
      </c>
      <c r="C1" s="2" t="s">
        <v>1</v>
      </c>
    </row>
    <row r="2" spans="1:3">
      <c r="B2" s="2" t="s">
        <v>287</v>
      </c>
      <c r="C2" s="2" t="s">
        <v>28</v>
      </c>
    </row>
    <row r="3" spans="1:3">
      <c r="A3" s="3" t="s">
        <v>288</v>
      </c>
    </row>
    <row r="4" spans="1:3">
      <c r="A4" s="4" t="s">
        <v>289</v>
      </c>
      <c r="B4" s="4" t="s">
        <v>290</v>
      </c>
    </row>
    <row r="5" spans="1:3">
      <c r="A5" s="4" t="s">
        <v>291</v>
      </c>
      <c r="B5" s="5" t="n">
        <v>35884116</v>
      </c>
    </row>
    <row r="6" spans="1:3">
      <c r="A6" s="4" t="s">
        <v>292</v>
      </c>
      <c r="B6" s="4" t="s">
        <v>293</v>
      </c>
    </row>
    <row r="7" spans="1:3">
      <c r="A7" s="4" t="s">
        <v>294</v>
      </c>
      <c r="C7"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8</v>
      </c>
      <c r="C2" s="2" t="s">
        <v>29</v>
      </c>
      <c r="D2" s="2" t="s">
        <v>61</v>
      </c>
    </row>
    <row r="3" spans="1:4">
      <c r="A3" s="3" t="s">
        <v>62</v>
      </c>
    </row>
    <row r="4" spans="1:4">
      <c r="A4" s="4" t="s">
        <v>63</v>
      </c>
      <c r="B4" s="6" t="n">
        <v>4089</v>
      </c>
      <c r="C4" s="6" t="n">
        <v>904</v>
      </c>
      <c r="D4" s="6" t="n">
        <v>131</v>
      </c>
    </row>
    <row r="5" spans="1:4">
      <c r="A5" s="4" t="s">
        <v>64</v>
      </c>
      <c r="B5" s="5" t="n">
        <v>1015</v>
      </c>
      <c r="C5" s="5" t="n">
        <v>224</v>
      </c>
      <c r="D5" s="4" t="s">
        <v>34</v>
      </c>
    </row>
    <row r="6" spans="1:4">
      <c r="A6" s="4" t="s">
        <v>65</v>
      </c>
      <c r="B6" s="5" t="n">
        <v>3753</v>
      </c>
      <c r="C6" s="5" t="n">
        <v>2627</v>
      </c>
      <c r="D6" s="5" t="n">
        <v>26</v>
      </c>
    </row>
    <row r="7" spans="1:4">
      <c r="A7" s="4" t="s">
        <v>66</v>
      </c>
      <c r="B7" s="5" t="n">
        <v>8857</v>
      </c>
      <c r="C7" s="5" t="n">
        <v>3755</v>
      </c>
      <c r="D7" s="5" t="n">
        <v>157</v>
      </c>
    </row>
    <row r="8" spans="1:4">
      <c r="A8" s="4" t="s">
        <v>67</v>
      </c>
      <c r="B8" s="5" t="n">
        <v>-156</v>
      </c>
      <c r="C8" s="5" t="n">
        <v>108</v>
      </c>
      <c r="D8" s="4" t="s">
        <v>34</v>
      </c>
    </row>
    <row r="9" spans="1:4">
      <c r="A9" s="4" t="s">
        <v>68</v>
      </c>
      <c r="B9" s="5" t="n">
        <v>7241</v>
      </c>
      <c r="C9" s="5" t="n">
        <v>-1950</v>
      </c>
      <c r="D9" s="4" t="s">
        <v>34</v>
      </c>
    </row>
    <row r="10" spans="1:4">
      <c r="A10" s="4" t="s">
        <v>69</v>
      </c>
      <c r="B10" s="6" t="n">
        <v>15942</v>
      </c>
      <c r="C10" s="6" t="n">
        <v>1913</v>
      </c>
      <c r="D10" s="6" t="n">
        <v>157</v>
      </c>
    </row>
    <row r="11" spans="1:4">
      <c r="A11" s="4" t="s">
        <v>70</v>
      </c>
      <c r="B11" s="8" t="n">
        <v>-0.17</v>
      </c>
      <c r="C11" s="8" t="n">
        <v>-0.03</v>
      </c>
      <c r="D11" s="6" t="n">
        <v>0</v>
      </c>
    </row>
    <row r="12" spans="1:4">
      <c r="A12" s="4" t="s">
        <v>71</v>
      </c>
      <c r="B12" s="5" t="n">
        <v>94401</v>
      </c>
      <c r="C12" s="5" t="n">
        <v>67311</v>
      </c>
      <c r="D12" s="5" t="n">
        <v>35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70"/>
  </cols>
  <sheetData>
    <row r="1" spans="1:2">
      <c r="A1" s="1" t="s">
        <v>296</v>
      </c>
      <c r="B1" s="2" t="s">
        <v>1</v>
      </c>
    </row>
    <row r="2" spans="1:2">
      <c r="B2" s="2" t="s">
        <v>28</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8</v>
      </c>
      <c r="C2" s="2" t="s">
        <v>29</v>
      </c>
      <c r="D2" s="2" t="s">
        <v>61</v>
      </c>
    </row>
    <row r="3" spans="1:4">
      <c r="A3" s="3" t="s">
        <v>142</v>
      </c>
    </row>
    <row r="4" spans="1:4">
      <c r="A4" s="4" t="s">
        <v>69</v>
      </c>
      <c r="B4" s="6" t="n">
        <v>-15942</v>
      </c>
      <c r="C4" s="6" t="n">
        <v>-1913</v>
      </c>
      <c r="D4" s="6" t="n">
        <v>-157</v>
      </c>
    </row>
    <row r="5" spans="1:4">
      <c r="A5" s="4" t="s">
        <v>70</v>
      </c>
      <c r="B5" s="8" t="n">
        <v>-0.17</v>
      </c>
      <c r="C5" s="8" t="n">
        <v>-0.03</v>
      </c>
      <c r="D5" s="6" t="n">
        <v>0</v>
      </c>
    </row>
    <row r="6" spans="1:4">
      <c r="A6" s="4" t="s">
        <v>308</v>
      </c>
      <c r="B6" s="8" t="n">
        <v>-0.84</v>
      </c>
      <c r="C6" s="8" t="n">
        <v>-0.14</v>
      </c>
      <c r="D6" s="8" t="n">
        <v>-0.02</v>
      </c>
    </row>
    <row r="7" spans="1:4">
      <c r="A7" s="4" t="s">
        <v>71</v>
      </c>
      <c r="B7" s="5" t="n">
        <v>94401</v>
      </c>
      <c r="C7" s="5" t="n">
        <v>67311</v>
      </c>
      <c r="D7" s="5" t="n">
        <v>35884</v>
      </c>
    </row>
    <row r="8" spans="1:4">
      <c r="A8" s="4" t="s">
        <v>309</v>
      </c>
      <c r="B8" s="5" t="n">
        <v>18880</v>
      </c>
      <c r="C8" s="5" t="n">
        <v>13462</v>
      </c>
      <c r="D8" s="5" t="n">
        <v>71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0</v>
      </c>
      <c r="B1" s="2" t="s">
        <v>28</v>
      </c>
      <c r="C1" s="2" t="s">
        <v>29</v>
      </c>
    </row>
    <row r="2" spans="1:3">
      <c r="A2" s="3" t="s">
        <v>146</v>
      </c>
    </row>
    <row r="3" spans="1:3">
      <c r="A3" s="4" t="s">
        <v>311</v>
      </c>
      <c r="B3" s="6" t="n">
        <v>251</v>
      </c>
      <c r="C3" s="6" t="n">
        <v>72</v>
      </c>
    </row>
    <row r="4" spans="1:3">
      <c r="A4" s="4" t="s">
        <v>312</v>
      </c>
      <c r="B4" s="5" t="n">
        <v>194</v>
      </c>
      <c r="C4" s="5" t="n">
        <v>32</v>
      </c>
    </row>
    <row r="5" spans="1:3">
      <c r="A5" s="4" t="s">
        <v>313</v>
      </c>
      <c r="B5" s="5" t="n">
        <v>37</v>
      </c>
      <c r="C5" s="4" t="s">
        <v>34</v>
      </c>
    </row>
    <row r="6" spans="1:3">
      <c r="A6" s="4" t="s">
        <v>145</v>
      </c>
      <c r="B6" s="6" t="n">
        <v>482</v>
      </c>
      <c r="C6" s="6" t="n">
        <v>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4</v>
      </c>
      <c r="B1" s="2" t="s">
        <v>28</v>
      </c>
      <c r="C1" s="2" t="s">
        <v>29</v>
      </c>
    </row>
    <row r="2" spans="1:3">
      <c r="A2" s="3" t="s">
        <v>315</v>
      </c>
    </row>
    <row r="3" spans="1:3">
      <c r="A3" s="4" t="s">
        <v>30</v>
      </c>
      <c r="B3" s="6" t="n">
        <v>3065</v>
      </c>
      <c r="C3" s="6" t="n">
        <v>1329</v>
      </c>
    </row>
    <row r="4" spans="1:3">
      <c r="A4" s="4" t="s">
        <v>316</v>
      </c>
      <c r="B4" s="5" t="n">
        <v>292</v>
      </c>
      <c r="C4" s="5" t="n">
        <v>70</v>
      </c>
    </row>
    <row r="5" spans="1:3">
      <c r="A5" s="4" t="s">
        <v>42</v>
      </c>
      <c r="B5" s="5" t="n">
        <v>-504</v>
      </c>
      <c r="C5" s="5" t="n">
        <v>-168</v>
      </c>
    </row>
    <row r="6" spans="1:3">
      <c r="A6" s="4" t="s">
        <v>317</v>
      </c>
      <c r="B6" s="6" t="n">
        <v>-2853</v>
      </c>
      <c r="C6" s="6" t="n">
        <v>1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18</v>
      </c>
      <c r="B1" s="2" t="s">
        <v>319</v>
      </c>
      <c r="C1" s="2" t="s">
        <v>1</v>
      </c>
    </row>
    <row r="2" spans="1:3">
      <c r="B2" s="2" t="s">
        <v>29</v>
      </c>
      <c r="C2" s="2" t="s">
        <v>28</v>
      </c>
    </row>
    <row r="3" spans="1:3">
      <c r="A3" s="3" t="s">
        <v>320</v>
      </c>
    </row>
    <row r="4" spans="1:3">
      <c r="A4" s="4" t="s">
        <v>321</v>
      </c>
      <c r="B4" s="4" t="s">
        <v>34</v>
      </c>
      <c r="C4" s="4" t="s">
        <v>34</v>
      </c>
    </row>
    <row r="5" spans="1:3">
      <c r="A5" s="4" t="s">
        <v>66</v>
      </c>
      <c r="B5" s="5" t="n">
        <v>-872</v>
      </c>
      <c r="C5" s="5" t="n">
        <v>-3869</v>
      </c>
    </row>
    <row r="6" spans="1:3">
      <c r="A6" s="4" t="s">
        <v>322</v>
      </c>
      <c r="B6" s="6" t="n">
        <v>-888</v>
      </c>
      <c r="C6" s="6" t="n">
        <v>-38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23</v>
      </c>
      <c r="B1" s="2" t="s">
        <v>1</v>
      </c>
    </row>
    <row r="2" spans="1:4">
      <c r="B2" s="2" t="s">
        <v>28</v>
      </c>
      <c r="C2" s="2" t="s">
        <v>29</v>
      </c>
      <c r="D2" s="2" t="s">
        <v>61</v>
      </c>
    </row>
    <row r="3" spans="1:4">
      <c r="A3" s="3" t="s">
        <v>150</v>
      </c>
    </row>
    <row r="4" spans="1:4">
      <c r="A4" s="4" t="s">
        <v>324</v>
      </c>
      <c r="B4" s="6" t="n">
        <v>1248</v>
      </c>
      <c r="C4" s="4" t="s">
        <v>34</v>
      </c>
    </row>
    <row r="5" spans="1:4">
      <c r="A5" s="4" t="s">
        <v>325</v>
      </c>
      <c r="C5" s="5" t="n">
        <v>1356</v>
      </c>
    </row>
    <row r="6" spans="1:4">
      <c r="A6" s="4" t="s">
        <v>326</v>
      </c>
      <c r="B6" s="5" t="n">
        <v>1258</v>
      </c>
    </row>
    <row r="7" spans="1:4">
      <c r="A7" s="4" t="s">
        <v>327</v>
      </c>
      <c r="B7" s="5" t="n">
        <v>156</v>
      </c>
      <c r="C7" s="5" t="n">
        <v>-108</v>
      </c>
      <c r="D7" s="4" t="s">
        <v>34</v>
      </c>
    </row>
    <row r="8" spans="1:4">
      <c r="A8" s="4" t="s">
        <v>328</v>
      </c>
      <c r="B8" s="6" t="n">
        <v>1404</v>
      </c>
      <c r="C8" s="6" t="n">
        <v>1248</v>
      </c>
      <c r="D8" s="4" t="s">
        <v>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7"/>
    <col customWidth="1" max="6" min="6" width="80"/>
    <col customWidth="1" max="7" min="7" width="37"/>
    <col customWidth="1" max="8" min="8" width="21"/>
    <col customWidth="1" max="9" min="9" width="21"/>
    <col customWidth="1" max="10" min="10" width="21"/>
  </cols>
  <sheetData>
    <row r="1" spans="1:10">
      <c r="A1" s="1" t="s">
        <v>329</v>
      </c>
      <c r="B1" s="2" t="s">
        <v>330</v>
      </c>
      <c r="C1" s="2" t="s">
        <v>331</v>
      </c>
      <c r="D1" s="2" t="s">
        <v>332</v>
      </c>
      <c r="E1" s="2" t="s">
        <v>333</v>
      </c>
      <c r="F1" s="2" t="s">
        <v>334</v>
      </c>
      <c r="G1" s="2" t="s">
        <v>335</v>
      </c>
      <c r="H1" s="2" t="s">
        <v>336</v>
      </c>
      <c r="I1" s="2" t="s">
        <v>337</v>
      </c>
      <c r="J1" s="2" t="s">
        <v>338</v>
      </c>
    </row>
    <row r="2" spans="1:10">
      <c r="A2" s="3" t="s">
        <v>339</v>
      </c>
    </row>
    <row r="3" spans="1:10">
      <c r="A3" s="4" t="s">
        <v>340</v>
      </c>
      <c r="H3" s="6" t="n">
        <v>1404</v>
      </c>
      <c r="I3" s="6" t="n">
        <v>1248</v>
      </c>
    </row>
    <row r="4" spans="1:10">
      <c r="A4" s="4" t="s">
        <v>341</v>
      </c>
      <c r="I4" s="5" t="n">
        <v>66</v>
      </c>
    </row>
    <row r="5" spans="1:10">
      <c r="A5" s="4" t="s">
        <v>342</v>
      </c>
      <c r="I5" s="5" t="n">
        <v>1356</v>
      </c>
    </row>
    <row r="6" spans="1:10">
      <c r="A6" s="4" t="s">
        <v>343</v>
      </c>
      <c r="I6" s="5" t="n">
        <v>1733</v>
      </c>
    </row>
    <row r="7" spans="1:10">
      <c r="A7" s="4" t="s">
        <v>67</v>
      </c>
      <c r="H7" s="5" t="n">
        <v>156</v>
      </c>
      <c r="I7" s="5" t="n">
        <v>-108</v>
      </c>
      <c r="J7" s="4" t="s">
        <v>34</v>
      </c>
    </row>
    <row r="8" spans="1:10">
      <c r="A8" s="4" t="s">
        <v>344</v>
      </c>
      <c r="H8" s="6" t="n">
        <v>3967</v>
      </c>
      <c r="I8" s="4" t="s">
        <v>34</v>
      </c>
      <c r="J8" s="4" t="s">
        <v>34</v>
      </c>
    </row>
    <row r="9" spans="1:10">
      <c r="A9" s="4" t="s">
        <v>345</v>
      </c>
    </row>
    <row r="10" spans="1:10">
      <c r="A10" s="3" t="s">
        <v>339</v>
      </c>
    </row>
    <row r="11" spans="1:10">
      <c r="A11" s="4" t="s">
        <v>346</v>
      </c>
      <c r="F11" s="4" t="s">
        <v>347</v>
      </c>
    </row>
    <row r="12" spans="1:10">
      <c r="A12" s="4" t="s">
        <v>348</v>
      </c>
      <c r="F12" s="5" t="n">
        <v>2</v>
      </c>
    </row>
    <row r="13" spans="1:10">
      <c r="A13" s="4" t="s">
        <v>340</v>
      </c>
      <c r="F13" s="6" t="n">
        <v>1600</v>
      </c>
      <c r="I13" s="6" t="n">
        <v>1422</v>
      </c>
    </row>
    <row r="14" spans="1:10">
      <c r="A14" s="4" t="s">
        <v>349</v>
      </c>
      <c r="H14" s="4" t="s">
        <v>350</v>
      </c>
      <c r="I14" s="4" t="s">
        <v>351</v>
      </c>
    </row>
    <row r="15" spans="1:10">
      <c r="A15" s="4" t="s">
        <v>352</v>
      </c>
      <c r="C15" s="8" t="n">
        <v>270.19</v>
      </c>
      <c r="D15" s="8" t="n">
        <v>270.19</v>
      </c>
    </row>
    <row r="16" spans="1:10">
      <c r="A16" s="4" t="s">
        <v>353</v>
      </c>
      <c r="H16" s="4" t="s">
        <v>354</v>
      </c>
      <c r="I16" s="4" t="s">
        <v>355</v>
      </c>
    </row>
    <row r="17" spans="1:10">
      <c r="A17" s="4" t="s">
        <v>343</v>
      </c>
      <c r="C17" s="6" t="n">
        <v>5800</v>
      </c>
      <c r="D17" s="6" t="n">
        <v>5800</v>
      </c>
    </row>
    <row r="18" spans="1:10">
      <c r="A18" s="4" t="s">
        <v>67</v>
      </c>
      <c r="H18" s="6" t="n">
        <v>1258</v>
      </c>
    </row>
    <row r="19" spans="1:10">
      <c r="A19" s="4" t="s">
        <v>344</v>
      </c>
      <c r="H19" s="6" t="n">
        <v>3967</v>
      </c>
    </row>
    <row r="20" spans="1:10">
      <c r="A20" s="4" t="s">
        <v>356</v>
      </c>
    </row>
    <row r="21" spans="1:10">
      <c r="A21" s="3" t="s">
        <v>339</v>
      </c>
    </row>
    <row r="22" spans="1:10">
      <c r="A22" s="4" t="s">
        <v>357</v>
      </c>
      <c r="B22" s="5" t="n">
        <v>11486</v>
      </c>
    </row>
    <row r="23" spans="1:10">
      <c r="A23" s="4" t="s">
        <v>358</v>
      </c>
    </row>
    <row r="24" spans="1:10">
      <c r="A24" s="3" t="s">
        <v>339</v>
      </c>
    </row>
    <row r="25" spans="1:10">
      <c r="A25" s="4" t="s">
        <v>340</v>
      </c>
      <c r="F25" s="6" t="n">
        <v>600</v>
      </c>
      <c r="G25" s="6" t="n">
        <v>600</v>
      </c>
    </row>
    <row r="26" spans="1:10">
      <c r="A26" s="4" t="s">
        <v>349</v>
      </c>
      <c r="F26" s="4" t="s">
        <v>359</v>
      </c>
    </row>
    <row r="27" spans="1:10">
      <c r="A27" s="4" t="s">
        <v>360</v>
      </c>
      <c r="G27" s="5" t="n">
        <v>7093</v>
      </c>
    </row>
    <row r="28" spans="1:10">
      <c r="A28" s="4" t="s">
        <v>352</v>
      </c>
      <c r="G28" s="8" t="n">
        <v>84.59</v>
      </c>
    </row>
    <row r="29" spans="1:10">
      <c r="A29" s="4" t="s">
        <v>361</v>
      </c>
      <c r="G29" s="5" t="n">
        <v>16157</v>
      </c>
    </row>
    <row r="30" spans="1:10">
      <c r="A30" s="4" t="s">
        <v>341</v>
      </c>
      <c r="G30" s="6" t="n">
        <v>29</v>
      </c>
    </row>
    <row r="31" spans="1:10">
      <c r="A31" s="4" t="s">
        <v>342</v>
      </c>
      <c r="G31" s="6" t="n">
        <v>571</v>
      </c>
    </row>
    <row r="32" spans="1:10">
      <c r="A32" s="4" t="s">
        <v>362</v>
      </c>
    </row>
    <row r="33" spans="1:10">
      <c r="A33" s="3" t="s">
        <v>339</v>
      </c>
    </row>
    <row r="34" spans="1:10">
      <c r="A34" s="4" t="s">
        <v>340</v>
      </c>
      <c r="E34" s="6" t="n">
        <v>822</v>
      </c>
      <c r="F34" s="6" t="n">
        <v>1000</v>
      </c>
    </row>
    <row r="35" spans="1:10">
      <c r="A35" s="4" t="s">
        <v>349</v>
      </c>
      <c r="F35" s="4" t="s">
        <v>363</v>
      </c>
    </row>
    <row r="36" spans="1:10">
      <c r="A36" s="4" t="s">
        <v>360</v>
      </c>
      <c r="E36" s="5" t="n">
        <v>16599</v>
      </c>
    </row>
    <row r="37" spans="1:10">
      <c r="A37" s="4" t="s">
        <v>352</v>
      </c>
      <c r="E37" s="8" t="n">
        <v>46.52</v>
      </c>
    </row>
    <row r="38" spans="1:10">
      <c r="A38" s="4" t="s">
        <v>361</v>
      </c>
      <c r="E38" s="5" t="n">
        <v>33931</v>
      </c>
    </row>
    <row r="39" spans="1:10">
      <c r="A39" s="4" t="s">
        <v>341</v>
      </c>
      <c r="E39" s="6" t="n">
        <v>37</v>
      </c>
    </row>
    <row r="40" spans="1:10">
      <c r="A40" s="4" t="s">
        <v>342</v>
      </c>
      <c r="E40" s="6" t="n">
        <v>785</v>
      </c>
    </row>
    <row r="41" spans="1:10">
      <c r="A41" s="4" t="s">
        <v>364</v>
      </c>
    </row>
    <row r="42" spans="1:10">
      <c r="A42" s="3" t="s">
        <v>339</v>
      </c>
    </row>
    <row r="43" spans="1:10">
      <c r="A43" s="4" t="s">
        <v>340</v>
      </c>
      <c r="F43" s="6" t="n">
        <v>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5</v>
      </c>
      <c r="B1" s="2" t="s">
        <v>28</v>
      </c>
      <c r="C1" s="2" t="s">
        <v>29</v>
      </c>
    </row>
    <row r="2" spans="1:3">
      <c r="A2" s="3" t="s">
        <v>366</v>
      </c>
    </row>
    <row r="3" spans="1:3">
      <c r="A3" s="4" t="s">
        <v>367</v>
      </c>
      <c r="B3" s="6" t="n">
        <v>352</v>
      </c>
      <c r="C3" s="6" t="n">
        <v>81</v>
      </c>
    </row>
    <row r="4" spans="1:3">
      <c r="A4" s="4" t="s">
        <v>368</v>
      </c>
      <c r="B4" s="5" t="n">
        <v>63</v>
      </c>
      <c r="C4" s="5" t="n">
        <v>14</v>
      </c>
    </row>
    <row r="5" spans="1:3">
      <c r="A5" s="4" t="s">
        <v>153</v>
      </c>
      <c r="B5" s="5" t="n">
        <v>289</v>
      </c>
      <c r="C5" s="5" t="n">
        <v>67</v>
      </c>
    </row>
    <row r="6" spans="1:3">
      <c r="A6" s="4" t="s">
        <v>369</v>
      </c>
    </row>
    <row r="7" spans="1:3">
      <c r="A7" s="3" t="s">
        <v>366</v>
      </c>
    </row>
    <row r="8" spans="1:3">
      <c r="A8" s="4" t="s">
        <v>367</v>
      </c>
      <c r="B8" s="5" t="n">
        <v>201</v>
      </c>
      <c r="C8" s="5" t="n">
        <v>28</v>
      </c>
    </row>
    <row r="9" spans="1:3">
      <c r="A9" s="4" t="s">
        <v>297</v>
      </c>
    </row>
    <row r="10" spans="1:3">
      <c r="A10" s="3" t="s">
        <v>366</v>
      </c>
    </row>
    <row r="11" spans="1:3">
      <c r="A11" s="4" t="s">
        <v>367</v>
      </c>
      <c r="B11" s="5" t="n">
        <v>84</v>
      </c>
      <c r="C11" s="5" t="n">
        <v>26</v>
      </c>
    </row>
    <row r="12" spans="1:3">
      <c r="A12" s="4" t="s">
        <v>301</v>
      </c>
    </row>
    <row r="13" spans="1:3">
      <c r="A13" s="3" t="s">
        <v>366</v>
      </c>
    </row>
    <row r="14" spans="1:3">
      <c r="A14" s="4" t="s">
        <v>367</v>
      </c>
      <c r="B14" s="6" t="n">
        <v>67</v>
      </c>
      <c r="C14" s="6"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8</v>
      </c>
    </row>
    <row r="3" spans="1:2">
      <c r="A3" s="3" t="s">
        <v>371</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8</v>
      </c>
      <c r="C1" s="2" t="s">
        <v>29</v>
      </c>
    </row>
    <row r="2" spans="1:3">
      <c r="A2" s="3" t="s">
        <v>162</v>
      </c>
    </row>
    <row r="3" spans="1:3">
      <c r="A3" s="4" t="s">
        <v>375</v>
      </c>
      <c r="B3" s="6" t="n">
        <v>513</v>
      </c>
      <c r="C3" s="6" t="n">
        <v>59</v>
      </c>
    </row>
    <row r="4" spans="1:3">
      <c r="A4" s="4" t="s">
        <v>376</v>
      </c>
      <c r="B4" s="5" t="n">
        <v>283</v>
      </c>
      <c r="C4" s="5" t="n">
        <v>273</v>
      </c>
    </row>
    <row r="5" spans="1:3">
      <c r="A5" s="4" t="s">
        <v>377</v>
      </c>
      <c r="B5" s="5" t="n">
        <v>21</v>
      </c>
      <c r="C5" s="5" t="n">
        <v>21</v>
      </c>
    </row>
    <row r="6" spans="1:3">
      <c r="A6" s="4" t="s">
        <v>44</v>
      </c>
      <c r="B6" s="6" t="n">
        <v>817</v>
      </c>
      <c r="C6" s="6" t="n">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27"/>
    <col customWidth="1" max="6" min="6" width="20"/>
  </cols>
  <sheetData>
    <row r="1" spans="1:6">
      <c r="A1" s="1" t="s">
        <v>72</v>
      </c>
      <c r="C1" s="2" t="s">
        <v>73</v>
      </c>
      <c r="D1" s="2" t="s">
        <v>74</v>
      </c>
      <c r="E1" s="2" t="s">
        <v>50</v>
      </c>
      <c r="F1" s="2" t="s">
        <v>75</v>
      </c>
    </row>
    <row r="2" spans="1:6">
      <c r="A2" s="4" t="s">
        <v>76</v>
      </c>
      <c r="C2" s="4" t="s">
        <v>34</v>
      </c>
      <c r="D2" s="4" t="s">
        <v>34</v>
      </c>
      <c r="E2" s="6" t="n">
        <v>1285</v>
      </c>
      <c r="F2" s="6" t="n">
        <v>-1285</v>
      </c>
    </row>
    <row r="3" spans="1:6">
      <c r="A3" s="4" t="s">
        <v>77</v>
      </c>
      <c r="B3" s="4" t="s">
        <v>78</v>
      </c>
      <c r="D3" s="5" t="n">
        <v>19736264</v>
      </c>
    </row>
    <row r="4" spans="1:6">
      <c r="A4" s="3" t="s">
        <v>79</v>
      </c>
    </row>
    <row r="5" spans="1:6">
      <c r="A5" s="4" t="s">
        <v>80</v>
      </c>
      <c r="C5" s="5" t="n">
        <v>157</v>
      </c>
      <c r="D5" s="4" t="s">
        <v>34</v>
      </c>
      <c r="E5" s="5" t="n">
        <v>157</v>
      </c>
      <c r="F5" s="4" t="s">
        <v>34</v>
      </c>
    </row>
    <row r="6" spans="1:6">
      <c r="A6" s="4" t="s">
        <v>81</v>
      </c>
      <c r="C6" s="5" t="n">
        <v>-157</v>
      </c>
      <c r="F6" s="5" t="n">
        <v>-157</v>
      </c>
    </row>
    <row r="7" spans="1:6">
      <c r="A7" s="4" t="s">
        <v>82</v>
      </c>
      <c r="C7" s="4" t="s">
        <v>34</v>
      </c>
      <c r="D7" s="4" t="s">
        <v>34</v>
      </c>
      <c r="E7" s="5" t="n">
        <v>1442</v>
      </c>
      <c r="F7" s="5" t="n">
        <v>-1442</v>
      </c>
    </row>
    <row r="8" spans="1:6">
      <c r="A8" s="4" t="s">
        <v>83</v>
      </c>
      <c r="B8" s="4" t="s">
        <v>78</v>
      </c>
      <c r="D8" s="5" t="n">
        <v>19736264</v>
      </c>
    </row>
    <row r="9" spans="1:6">
      <c r="A9" s="3" t="s">
        <v>79</v>
      </c>
    </row>
    <row r="10" spans="1:6">
      <c r="A10" s="4" t="s">
        <v>84</v>
      </c>
      <c r="C10" s="5" t="n">
        <v>1733</v>
      </c>
      <c r="D10" s="4" t="s">
        <v>34</v>
      </c>
      <c r="E10" s="5" t="n">
        <v>1733</v>
      </c>
      <c r="F10" s="4" t="s">
        <v>34</v>
      </c>
    </row>
    <row r="11" spans="1:6">
      <c r="A11" s="4" t="s">
        <v>85</v>
      </c>
      <c r="B11" s="4" t="s">
        <v>78</v>
      </c>
      <c r="D11" s="5" t="n">
        <v>35884116</v>
      </c>
    </row>
    <row r="12" spans="1:6">
      <c r="A12" s="4" t="s">
        <v>86</v>
      </c>
      <c r="C12" s="5" t="n">
        <v>4444</v>
      </c>
      <c r="D12" s="4" t="s">
        <v>34</v>
      </c>
      <c r="E12" s="5" t="n">
        <v>4444</v>
      </c>
      <c r="F12" s="4" t="s">
        <v>34</v>
      </c>
    </row>
    <row r="13" spans="1:6">
      <c r="A13" s="4" t="s">
        <v>87</v>
      </c>
      <c r="B13" s="4" t="s">
        <v>78</v>
      </c>
      <c r="D13" s="5" t="n">
        <v>15050032</v>
      </c>
    </row>
    <row r="14" spans="1:6">
      <c r="A14" s="4" t="s">
        <v>88</v>
      </c>
      <c r="C14" s="5" t="n">
        <v>405</v>
      </c>
      <c r="D14" s="4" t="s">
        <v>34</v>
      </c>
      <c r="E14" s="5" t="n">
        <v>405</v>
      </c>
      <c r="F14" s="4" t="s">
        <v>34</v>
      </c>
    </row>
    <row r="15" spans="1:6">
      <c r="A15" s="4" t="s">
        <v>89</v>
      </c>
      <c r="B15" s="4" t="s">
        <v>78</v>
      </c>
      <c r="D15" s="4" t="s">
        <v>34</v>
      </c>
    </row>
    <row r="16" spans="1:6">
      <c r="A16" s="4" t="s">
        <v>90</v>
      </c>
      <c r="C16" s="4" t="s">
        <v>34</v>
      </c>
      <c r="D16" s="4" t="s">
        <v>34</v>
      </c>
      <c r="E16" s="4" t="s">
        <v>34</v>
      </c>
      <c r="F16" s="4" t="s">
        <v>34</v>
      </c>
    </row>
    <row r="17" spans="1:6">
      <c r="A17" s="4" t="s">
        <v>91</v>
      </c>
      <c r="B17" s="4" t="s">
        <v>78</v>
      </c>
      <c r="D17" s="5" t="n">
        <v>2392275</v>
      </c>
    </row>
    <row r="18" spans="1:6">
      <c r="A18" s="4" t="s">
        <v>81</v>
      </c>
      <c r="C18" s="5" t="n">
        <v>-1913</v>
      </c>
      <c r="F18" s="5" t="n">
        <v>-1913</v>
      </c>
    </row>
    <row r="19" spans="1:6">
      <c r="A19" s="4" t="s">
        <v>92</v>
      </c>
      <c r="C19" s="5" t="n">
        <v>4669</v>
      </c>
      <c r="D19" s="4" t="s">
        <v>34</v>
      </c>
      <c r="E19" s="5" t="n">
        <v>8024</v>
      </c>
      <c r="F19" s="5" t="n">
        <v>-3355</v>
      </c>
    </row>
    <row r="20" spans="1:6">
      <c r="A20" s="4" t="s">
        <v>93</v>
      </c>
      <c r="B20" s="4" t="s">
        <v>78</v>
      </c>
      <c r="D20" s="5" t="n">
        <v>73062687</v>
      </c>
    </row>
    <row r="21" spans="1:6">
      <c r="A21" s="3" t="s">
        <v>79</v>
      </c>
    </row>
    <row r="22" spans="1:6">
      <c r="A22" s="4" t="s">
        <v>94</v>
      </c>
      <c r="C22" s="5" t="n">
        <v>22249</v>
      </c>
      <c r="D22" s="4" t="s">
        <v>34</v>
      </c>
      <c r="E22" s="5" t="n">
        <v>22249</v>
      </c>
      <c r="F22" s="4" t="s">
        <v>34</v>
      </c>
    </row>
    <row r="23" spans="1:6">
      <c r="A23" s="4" t="s">
        <v>95</v>
      </c>
      <c r="B23" s="4" t="s">
        <v>78</v>
      </c>
      <c r="D23" s="5" t="n">
        <v>14496403</v>
      </c>
    </row>
    <row r="24" spans="1:6">
      <c r="A24" s="4" t="s">
        <v>86</v>
      </c>
      <c r="C24" s="5" t="n">
        <v>10745</v>
      </c>
      <c r="D24" s="4" t="s">
        <v>34</v>
      </c>
      <c r="E24" s="5" t="n">
        <v>10745</v>
      </c>
      <c r="F24" s="4" t="s">
        <v>34</v>
      </c>
    </row>
    <row r="25" spans="1:6">
      <c r="A25" s="4" t="s">
        <v>87</v>
      </c>
      <c r="B25" s="4" t="s">
        <v>78</v>
      </c>
      <c r="D25" s="5" t="n">
        <v>21027690</v>
      </c>
    </row>
    <row r="26" spans="1:6">
      <c r="A26" s="4" t="s">
        <v>88</v>
      </c>
      <c r="C26" s="5" t="n">
        <v>2455</v>
      </c>
      <c r="D26" s="4" t="s">
        <v>34</v>
      </c>
      <c r="E26" s="5" t="n">
        <v>2455</v>
      </c>
      <c r="F26" s="4" t="s">
        <v>34</v>
      </c>
    </row>
    <row r="27" spans="1:6">
      <c r="A27" s="4" t="s">
        <v>89</v>
      </c>
      <c r="B27" s="4" t="s">
        <v>78</v>
      </c>
      <c r="D27" s="5" t="n">
        <v>50000</v>
      </c>
    </row>
    <row r="28" spans="1:6">
      <c r="A28" s="4" t="s">
        <v>90</v>
      </c>
      <c r="C28" s="5" t="n">
        <v>641</v>
      </c>
      <c r="D28" s="4" t="s">
        <v>34</v>
      </c>
      <c r="E28" s="5" t="n">
        <v>641</v>
      </c>
      <c r="F28" s="4" t="s">
        <v>34</v>
      </c>
    </row>
    <row r="29" spans="1:6">
      <c r="A29" s="4" t="s">
        <v>91</v>
      </c>
      <c r="B29" s="4" t="s">
        <v>78</v>
      </c>
      <c r="D29" s="5" t="n">
        <v>865509</v>
      </c>
    </row>
    <row r="30" spans="1:6">
      <c r="A30" s="4" t="s">
        <v>81</v>
      </c>
      <c r="C30" s="5" t="n">
        <v>-15942</v>
      </c>
      <c r="D30" s="4" t="s">
        <v>34</v>
      </c>
      <c r="E30" s="4" t="s">
        <v>34</v>
      </c>
      <c r="F30" s="5" t="n">
        <v>-15942</v>
      </c>
    </row>
    <row r="31" spans="1:6">
      <c r="A31" s="4" t="s">
        <v>96</v>
      </c>
      <c r="C31" s="6" t="n">
        <v>24817</v>
      </c>
      <c r="D31" s="4" t="s">
        <v>34</v>
      </c>
      <c r="E31" s="6" t="n">
        <v>44114</v>
      </c>
      <c r="F31" s="6" t="n">
        <v>-19297</v>
      </c>
    </row>
    <row r="32" spans="1:6">
      <c r="A32" s="4" t="s">
        <v>97</v>
      </c>
      <c r="B32" s="4" t="s">
        <v>78</v>
      </c>
      <c r="D32" s="5" t="n">
        <v>109502289</v>
      </c>
    </row>
    <row r="33" spans="1:6"/>
    <row r="34" spans="1:6">
      <c r="A34" s="4" t="s">
        <v>78</v>
      </c>
      <c r="B34" s="4" t="s">
        <v>98</v>
      </c>
    </row>
  </sheetData>
  <mergeCells count="3">
    <mergeCell ref="A1:B1"/>
    <mergeCell ref="A33:E33"/>
    <mergeCell ref="B34:E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78</v>
      </c>
      <c r="B1" s="2" t="s">
        <v>336</v>
      </c>
    </row>
    <row r="2" spans="1:2">
      <c r="A2" s="3" t="s">
        <v>379</v>
      </c>
    </row>
    <row r="3" spans="1:2">
      <c r="A3" s="5" t="n">
        <v>2018</v>
      </c>
      <c r="B3" s="6" t="n">
        <v>214</v>
      </c>
    </row>
    <row r="4" spans="1:2">
      <c r="A4" s="5" t="n">
        <v>2019</v>
      </c>
      <c r="B4" s="5" t="n">
        <v>56</v>
      </c>
    </row>
    <row r="5" spans="1:2">
      <c r="A5" s="5" t="n">
        <v>2020</v>
      </c>
      <c r="B5" s="5" t="n">
        <v>55</v>
      </c>
    </row>
    <row r="6" spans="1:2">
      <c r="A6" s="4" t="s">
        <v>73</v>
      </c>
      <c r="B6" s="6" t="n">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380</v>
      </c>
      <c r="B1" s="2" t="s">
        <v>286</v>
      </c>
      <c r="D1" s="2" t="s">
        <v>1</v>
      </c>
    </row>
    <row r="2" spans="1:6">
      <c r="B2" s="2" t="s">
        <v>381</v>
      </c>
      <c r="C2" s="2" t="s">
        <v>382</v>
      </c>
      <c r="D2" s="2" t="s">
        <v>336</v>
      </c>
      <c r="E2" s="2" t="s">
        <v>337</v>
      </c>
      <c r="F2" s="2" t="s">
        <v>338</v>
      </c>
    </row>
    <row r="3" spans="1:6">
      <c r="A3" s="3" t="s">
        <v>383</v>
      </c>
    </row>
    <row r="4" spans="1:6">
      <c r="A4" s="4" t="s">
        <v>63</v>
      </c>
      <c r="D4" s="6" t="n">
        <v>4089</v>
      </c>
      <c r="E4" s="6" t="n">
        <v>904</v>
      </c>
      <c r="F4" s="6" t="n">
        <v>131</v>
      </c>
    </row>
    <row r="5" spans="1:6">
      <c r="A5" s="4" t="s">
        <v>384</v>
      </c>
      <c r="D5" s="4" t="s">
        <v>385</v>
      </c>
    </row>
    <row r="6" spans="1:6">
      <c r="A6" s="4" t="s">
        <v>386</v>
      </c>
      <c r="D6" s="6" t="n">
        <v>613</v>
      </c>
      <c r="E6" s="6" t="n">
        <v>553</v>
      </c>
    </row>
    <row r="7" spans="1:6">
      <c r="A7" s="4" t="s">
        <v>387</v>
      </c>
      <c r="D7" s="6" t="n">
        <v>14</v>
      </c>
    </row>
    <row r="8" spans="1:6">
      <c r="A8" s="4" t="s">
        <v>388</v>
      </c>
      <c r="D8" s="4" t="s">
        <v>389</v>
      </c>
    </row>
    <row r="9" spans="1:6">
      <c r="A9" s="4" t="s">
        <v>390</v>
      </c>
      <c r="D9" s="4" t="s">
        <v>391</v>
      </c>
    </row>
    <row r="10" spans="1:6">
      <c r="A10" s="4" t="s">
        <v>392</v>
      </c>
    </row>
    <row r="11" spans="1:6">
      <c r="A11" s="3" t="s">
        <v>383</v>
      </c>
    </row>
    <row r="12" spans="1:6">
      <c r="A12" s="4" t="s">
        <v>63</v>
      </c>
      <c r="B12" s="6" t="n">
        <v>55</v>
      </c>
      <c r="C12" s="7" t="n">
        <v>2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7"/>
    <col customWidth="1" max="3" min="3" width="18"/>
  </cols>
  <sheetData>
    <row r="1" spans="1:3">
      <c r="A1" s="1" t="s">
        <v>393</v>
      </c>
      <c r="B1" s="2" t="s">
        <v>1</v>
      </c>
    </row>
    <row r="2" spans="1:3">
      <c r="B2" s="2" t="s">
        <v>28</v>
      </c>
      <c r="C2" s="2" t="s">
        <v>29</v>
      </c>
    </row>
    <row r="3" spans="1:3">
      <c r="A3" s="3" t="s">
        <v>394</v>
      </c>
    </row>
    <row r="4" spans="1:3">
      <c r="A4" s="4" t="s">
        <v>395</v>
      </c>
      <c r="B4" s="8" t="n">
        <v>0.8</v>
      </c>
      <c r="C4" s="8" t="n">
        <v>0.45</v>
      </c>
    </row>
    <row r="5" spans="1:3">
      <c r="A5" s="4" t="s">
        <v>396</v>
      </c>
      <c r="B5" s="8" t="n">
        <v>1.1</v>
      </c>
      <c r="C5" s="8" t="n">
        <v>0.88</v>
      </c>
    </row>
    <row r="6" spans="1:3">
      <c r="A6" s="4" t="s">
        <v>397</v>
      </c>
      <c r="B6" s="4" t="s">
        <v>398</v>
      </c>
      <c r="C6" s="4" t="s">
        <v>399</v>
      </c>
    </row>
    <row r="7" spans="1:3">
      <c r="A7" s="4" t="s">
        <v>400</v>
      </c>
      <c r="B7" s="4" t="s">
        <v>401</v>
      </c>
      <c r="C7" s="4" t="s">
        <v>402</v>
      </c>
    </row>
    <row r="8" spans="1:3">
      <c r="A8" s="4" t="s">
        <v>403</v>
      </c>
      <c r="B8" s="4" t="s">
        <v>404</v>
      </c>
      <c r="C8" s="4" t="s">
        <v>404</v>
      </c>
    </row>
    <row r="9" spans="1:3">
      <c r="A9" s="4" t="s">
        <v>405</v>
      </c>
      <c r="B9" s="4" t="s">
        <v>406</v>
      </c>
      <c r="C9" s="4" t="s">
        <v>4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08</v>
      </c>
      <c r="B1" s="2" t="s">
        <v>409</v>
      </c>
      <c r="C1" s="2" t="s">
        <v>410</v>
      </c>
    </row>
    <row r="2" spans="1:3">
      <c r="A2" s="4" t="s">
        <v>411</v>
      </c>
    </row>
    <row r="3" spans="1:3">
      <c r="A3" s="3" t="s">
        <v>412</v>
      </c>
    </row>
    <row r="4" spans="1:3">
      <c r="A4" s="4" t="s">
        <v>413</v>
      </c>
      <c r="B4" s="4" t="s">
        <v>34</v>
      </c>
      <c r="C4" s="4" t="s">
        <v>34</v>
      </c>
    </row>
    <row r="5" spans="1:3">
      <c r="A5" s="4" t="s">
        <v>414</v>
      </c>
      <c r="B5" s="8" t="n">
        <v>0.86</v>
      </c>
      <c r="C5" s="7" t="n">
        <v>3</v>
      </c>
    </row>
    <row r="6" spans="1:3">
      <c r="A6" s="4" t="s">
        <v>415</v>
      </c>
      <c r="B6" s="9" t="n">
        <v>2017</v>
      </c>
      <c r="C6" s="9" t="n">
        <v>2017</v>
      </c>
    </row>
    <row r="7" spans="1:3">
      <c r="A7" s="4" t="s">
        <v>416</v>
      </c>
    </row>
    <row r="8" spans="1:3">
      <c r="A8" s="3" t="s">
        <v>412</v>
      </c>
    </row>
    <row r="9" spans="1:3">
      <c r="A9" s="4" t="s">
        <v>413</v>
      </c>
      <c r="B9" s="5" t="n">
        <v>9752984</v>
      </c>
      <c r="C9" s="5" t="n">
        <v>9752984</v>
      </c>
    </row>
    <row r="10" spans="1:3">
      <c r="A10" s="4" t="s">
        <v>414</v>
      </c>
      <c r="B10" s="8" t="n">
        <v>1.53</v>
      </c>
      <c r="C10" s="7" t="n">
        <v>4</v>
      </c>
    </row>
    <row r="11" spans="1:3">
      <c r="A11" s="4" t="s">
        <v>415</v>
      </c>
      <c r="B11" s="10" t="n">
        <v>2019</v>
      </c>
      <c r="C11" s="10" t="n">
        <v>2019</v>
      </c>
    </row>
    <row r="12" spans="1:3">
      <c r="A12" s="4" t="s">
        <v>417</v>
      </c>
    </row>
    <row r="13" spans="1:3">
      <c r="A13" s="3" t="s">
        <v>412</v>
      </c>
    </row>
    <row r="14" spans="1:3">
      <c r="A14" s="4" t="s">
        <v>413</v>
      </c>
      <c r="B14" s="4" t="s">
        <v>34</v>
      </c>
      <c r="C14" s="4" t="s">
        <v>34</v>
      </c>
    </row>
    <row r="15" spans="1:3">
      <c r="A15" s="4" t="s">
        <v>414</v>
      </c>
      <c r="B15" s="8" t="n">
        <v>0.86</v>
      </c>
      <c r="C15" s="7" t="n">
        <v>3</v>
      </c>
    </row>
    <row r="16" spans="1:3">
      <c r="A16" s="4" t="s">
        <v>415</v>
      </c>
      <c r="B16" s="11" t="n">
        <v>2017</v>
      </c>
      <c r="C16" s="11" t="n">
        <v>2017</v>
      </c>
    </row>
    <row r="17" spans="1:3">
      <c r="A17" s="4" t="s">
        <v>418</v>
      </c>
    </row>
    <row r="18" spans="1:3">
      <c r="A18" s="3" t="s">
        <v>412</v>
      </c>
    </row>
    <row r="19" spans="1:3">
      <c r="A19" s="4" t="s">
        <v>413</v>
      </c>
      <c r="B19" s="5" t="n">
        <v>2028568</v>
      </c>
      <c r="C19" s="5" t="n">
        <v>2028568</v>
      </c>
    </row>
    <row r="20" spans="1:3">
      <c r="A20" s="4" t="s">
        <v>414</v>
      </c>
      <c r="B20" s="8" t="n">
        <v>1.53</v>
      </c>
      <c r="C20" s="7" t="n">
        <v>4</v>
      </c>
    </row>
    <row r="21" spans="1:3">
      <c r="A21" s="4" t="s">
        <v>415</v>
      </c>
      <c r="B21" s="12" t="n">
        <v>2019</v>
      </c>
      <c r="C21" s="12" t="n">
        <v>2019</v>
      </c>
    </row>
    <row r="22" spans="1:3">
      <c r="A22" s="4" t="s">
        <v>419</v>
      </c>
    </row>
    <row r="23" spans="1:3">
      <c r="A23" s="3" t="s">
        <v>412</v>
      </c>
    </row>
    <row r="24" spans="1:3">
      <c r="A24" s="4" t="s">
        <v>413</v>
      </c>
      <c r="B24" s="5" t="n">
        <v>2687197</v>
      </c>
      <c r="C24" s="5" t="n">
        <v>2687197</v>
      </c>
    </row>
    <row r="25" spans="1:3">
      <c r="A25" s="4" t="s">
        <v>414</v>
      </c>
      <c r="B25" s="8" t="n">
        <v>0.86</v>
      </c>
      <c r="C25" s="7" t="n">
        <v>3</v>
      </c>
    </row>
    <row r="26" spans="1:3">
      <c r="A26" s="4" t="s">
        <v>415</v>
      </c>
      <c r="B26" s="13" t="n">
        <v>2019</v>
      </c>
      <c r="C26" s="13" t="n">
        <v>2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0</v>
      </c>
      <c r="B1" s="2" t="s">
        <v>1</v>
      </c>
    </row>
    <row r="2" spans="1:3">
      <c r="B2" s="2" t="s">
        <v>28</v>
      </c>
      <c r="C2" s="2" t="s">
        <v>29</v>
      </c>
    </row>
    <row r="3" spans="1:3">
      <c r="A3" s="3" t="s">
        <v>412</v>
      </c>
    </row>
    <row r="4" spans="1:3">
      <c r="A4" s="4" t="s">
        <v>421</v>
      </c>
      <c r="B4" s="5" t="n">
        <v>131</v>
      </c>
      <c r="C4" s="4" t="s">
        <v>34</v>
      </c>
    </row>
    <row r="5" spans="1:3">
      <c r="A5" s="4" t="s">
        <v>422</v>
      </c>
      <c r="B5" s="5" t="n">
        <v>-10240</v>
      </c>
    </row>
    <row r="6" spans="1:3">
      <c r="A6" s="4" t="s">
        <v>423</v>
      </c>
      <c r="C6" s="5" t="n">
        <v>1978</v>
      </c>
    </row>
    <row r="7" spans="1:3">
      <c r="A7" s="4" t="s">
        <v>119</v>
      </c>
      <c r="B7" s="5" t="n">
        <v>12180</v>
      </c>
      <c r="C7" s="5" t="n">
        <v>-1847</v>
      </c>
    </row>
    <row r="8" spans="1:3">
      <c r="A8" s="4" t="s">
        <v>424</v>
      </c>
      <c r="B8" s="5" t="n">
        <v>2071</v>
      </c>
      <c r="C8" s="5" t="n">
        <v>131</v>
      </c>
    </row>
    <row r="9" spans="1:3">
      <c r="A9" s="4" t="s">
        <v>425</v>
      </c>
    </row>
    <row r="10" spans="1:3">
      <c r="A10" s="3" t="s">
        <v>412</v>
      </c>
    </row>
    <row r="11" spans="1:3">
      <c r="A11" s="4" t="s">
        <v>421</v>
      </c>
      <c r="B11" s="5" t="n">
        <v>3</v>
      </c>
      <c r="C11" s="4" t="s">
        <v>34</v>
      </c>
    </row>
    <row r="12" spans="1:3">
      <c r="A12" s="4" t="s">
        <v>422</v>
      </c>
      <c r="B12" s="5" t="n">
        <v>-7792</v>
      </c>
    </row>
    <row r="13" spans="1:3">
      <c r="A13" s="4" t="s">
        <v>423</v>
      </c>
      <c r="C13" s="5" t="n">
        <v>657</v>
      </c>
    </row>
    <row r="14" spans="1:3">
      <c r="A14" s="4" t="s">
        <v>119</v>
      </c>
      <c r="B14" s="5" t="n">
        <v>7789</v>
      </c>
      <c r="C14" s="5" t="n">
        <v>-654</v>
      </c>
    </row>
    <row r="15" spans="1:3">
      <c r="A15" s="4" t="s">
        <v>424</v>
      </c>
      <c r="B15" s="4" t="s">
        <v>34</v>
      </c>
      <c r="C15" s="5" t="n">
        <v>3</v>
      </c>
    </row>
    <row r="16" spans="1:3">
      <c r="A16" s="4" t="s">
        <v>426</v>
      </c>
    </row>
    <row r="17" spans="1:3">
      <c r="A17" s="3" t="s">
        <v>412</v>
      </c>
    </row>
    <row r="18" spans="1:3">
      <c r="A18" s="4" t="s">
        <v>421</v>
      </c>
      <c r="B18" s="5" t="n">
        <v>16</v>
      </c>
      <c r="C18" s="4" t="s">
        <v>34</v>
      </c>
    </row>
    <row r="19" spans="1:3">
      <c r="A19" s="4" t="s">
        <v>422</v>
      </c>
      <c r="B19" s="5" t="n">
        <v>-1734</v>
      </c>
    </row>
    <row r="20" spans="1:3">
      <c r="A20" s="4" t="s">
        <v>423</v>
      </c>
      <c r="C20" s="5" t="n">
        <v>923</v>
      </c>
    </row>
    <row r="21" spans="1:3">
      <c r="A21" s="4" t="s">
        <v>119</v>
      </c>
      <c r="B21" s="5" t="n">
        <v>2772</v>
      </c>
      <c r="C21" s="5" t="n">
        <v>-907</v>
      </c>
    </row>
    <row r="22" spans="1:3">
      <c r="A22" s="4" t="s">
        <v>424</v>
      </c>
      <c r="B22" s="5" t="n">
        <v>1054</v>
      </c>
      <c r="C22" s="5" t="n">
        <v>16</v>
      </c>
    </row>
    <row r="23" spans="1:3">
      <c r="A23" s="4" t="s">
        <v>427</v>
      </c>
    </row>
    <row r="24" spans="1:3">
      <c r="A24" s="3" t="s">
        <v>412</v>
      </c>
    </row>
    <row r="25" spans="1:3">
      <c r="A25" s="4" t="s">
        <v>421</v>
      </c>
      <c r="B25" s="5" t="n">
        <v>3</v>
      </c>
      <c r="C25" s="4" t="s">
        <v>34</v>
      </c>
    </row>
    <row r="26" spans="1:3">
      <c r="A26" s="4" t="s">
        <v>422</v>
      </c>
      <c r="B26" s="5" t="n">
        <v>-327</v>
      </c>
    </row>
    <row r="27" spans="1:3">
      <c r="A27" s="4" t="s">
        <v>423</v>
      </c>
      <c r="C27" s="5" t="n">
        <v>114</v>
      </c>
    </row>
    <row r="28" spans="1:3">
      <c r="A28" s="4" t="s">
        <v>119</v>
      </c>
      <c r="B28" s="5" t="n">
        <v>324</v>
      </c>
      <c r="C28" s="5" t="n">
        <v>-111</v>
      </c>
    </row>
    <row r="29" spans="1:3">
      <c r="A29" s="4" t="s">
        <v>424</v>
      </c>
      <c r="B29" s="4" t="s">
        <v>34</v>
      </c>
      <c r="C29" s="5" t="n">
        <v>3</v>
      </c>
    </row>
    <row r="30" spans="1:3">
      <c r="A30" s="4" t="s">
        <v>428</v>
      </c>
    </row>
    <row r="31" spans="1:3">
      <c r="A31" s="3" t="s">
        <v>412</v>
      </c>
    </row>
    <row r="32" spans="1:3">
      <c r="A32" s="4" t="s">
        <v>421</v>
      </c>
      <c r="B32" s="5" t="n">
        <v>17</v>
      </c>
      <c r="C32" s="4" t="s">
        <v>34</v>
      </c>
    </row>
    <row r="33" spans="1:3">
      <c r="A33" s="4" t="s">
        <v>422</v>
      </c>
      <c r="B33" s="4" t="s">
        <v>34</v>
      </c>
    </row>
    <row r="34" spans="1:3">
      <c r="A34" s="4" t="s">
        <v>423</v>
      </c>
      <c r="C34" s="5" t="n">
        <v>144</v>
      </c>
    </row>
    <row r="35" spans="1:3">
      <c r="A35" s="4" t="s">
        <v>119</v>
      </c>
      <c r="B35" s="5" t="n">
        <v>321</v>
      </c>
      <c r="C35" s="5" t="n">
        <v>-127</v>
      </c>
    </row>
    <row r="36" spans="1:3">
      <c r="A36" s="4" t="s">
        <v>424</v>
      </c>
      <c r="B36" s="5" t="n">
        <v>338</v>
      </c>
      <c r="C36" s="5" t="n">
        <v>17</v>
      </c>
    </row>
    <row r="37" spans="1:3">
      <c r="A37" s="4" t="s">
        <v>429</v>
      </c>
    </row>
    <row r="38" spans="1:3">
      <c r="A38" s="3" t="s">
        <v>412</v>
      </c>
    </row>
    <row r="39" spans="1:3">
      <c r="A39" s="4" t="s">
        <v>421</v>
      </c>
      <c r="B39" s="5" t="n">
        <v>92</v>
      </c>
      <c r="C39" s="4" t="s">
        <v>34</v>
      </c>
    </row>
    <row r="40" spans="1:3">
      <c r="A40" s="4" t="s">
        <v>422</v>
      </c>
      <c r="B40" s="5" t="n">
        <v>-387</v>
      </c>
    </row>
    <row r="41" spans="1:3">
      <c r="A41" s="4" t="s">
        <v>423</v>
      </c>
      <c r="C41" s="5" t="n">
        <v>140</v>
      </c>
    </row>
    <row r="42" spans="1:3">
      <c r="A42" s="4" t="s">
        <v>119</v>
      </c>
      <c r="B42" s="5" t="n">
        <v>974</v>
      </c>
      <c r="C42" s="5" t="n">
        <v>-48</v>
      </c>
    </row>
    <row r="43" spans="1:3">
      <c r="A43" s="4" t="s">
        <v>424</v>
      </c>
      <c r="B43" s="5" t="n">
        <v>679</v>
      </c>
      <c r="C43" s="5" t="n">
        <v>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0</v>
      </c>
      <c r="B1" s="2" t="s">
        <v>1</v>
      </c>
    </row>
    <row r="2" spans="1:2">
      <c r="B2" s="2" t="s">
        <v>28</v>
      </c>
    </row>
    <row r="3" spans="1:2">
      <c r="A3" s="3" t="s">
        <v>431</v>
      </c>
    </row>
    <row r="4" spans="1:2">
      <c r="A4" s="4" t="s">
        <v>432</v>
      </c>
      <c r="B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7"/>
  </cols>
  <sheetData>
    <row r="1" spans="1:3">
      <c r="A1" s="1" t="s">
        <v>434</v>
      </c>
      <c r="B1" s="2" t="s">
        <v>1</v>
      </c>
    </row>
    <row r="2" spans="1:3">
      <c r="B2" s="2" t="s">
        <v>28</v>
      </c>
      <c r="C2" s="2" t="s">
        <v>29</v>
      </c>
    </row>
    <row r="3" spans="1:3">
      <c r="A3" s="3" t="s">
        <v>412</v>
      </c>
    </row>
    <row r="4" spans="1:3">
      <c r="A4" s="4" t="s">
        <v>396</v>
      </c>
      <c r="C4" s="8" t="n">
        <v>0.08</v>
      </c>
    </row>
    <row r="5" spans="1:3">
      <c r="A5" s="4" t="s">
        <v>397</v>
      </c>
      <c r="C5" s="4" t="s">
        <v>435</v>
      </c>
    </row>
    <row r="6" spans="1:3">
      <c r="A6" s="4" t="s">
        <v>400</v>
      </c>
      <c r="C6" s="4" t="s">
        <v>436</v>
      </c>
    </row>
    <row r="7" spans="1:3">
      <c r="A7" s="4" t="s">
        <v>405</v>
      </c>
      <c r="C7" s="4" t="s">
        <v>437</v>
      </c>
    </row>
    <row r="8" spans="1:3">
      <c r="A8" s="4" t="s">
        <v>438</v>
      </c>
    </row>
    <row r="9" spans="1:3">
      <c r="A9" s="3" t="s">
        <v>412</v>
      </c>
    </row>
    <row r="10" spans="1:3">
      <c r="A10" s="4" t="s">
        <v>396</v>
      </c>
      <c r="B10" s="14" t="n">
        <v>1.7</v>
      </c>
    </row>
    <row r="11" spans="1:3">
      <c r="A11" s="4" t="s">
        <v>397</v>
      </c>
      <c r="B11" s="4" t="s">
        <v>439</v>
      </c>
    </row>
    <row r="12" spans="1:3">
      <c r="A12" s="4" t="s">
        <v>400</v>
      </c>
      <c r="B12" s="4" t="s">
        <v>436</v>
      </c>
    </row>
    <row r="13" spans="1:3">
      <c r="A13" s="4" t="s">
        <v>405</v>
      </c>
      <c r="B13" s="4" t="s">
        <v>440</v>
      </c>
    </row>
    <row r="14" spans="1:3">
      <c r="A14" s="4" t="s">
        <v>441</v>
      </c>
    </row>
    <row r="15" spans="1:3">
      <c r="A15" s="3" t="s">
        <v>412</v>
      </c>
    </row>
    <row r="16" spans="1:3">
      <c r="A16" s="4" t="s">
        <v>396</v>
      </c>
      <c r="B16" s="8" t="n">
        <v>0.53</v>
      </c>
    </row>
    <row r="17" spans="1:3">
      <c r="A17" s="4" t="s">
        <v>397</v>
      </c>
      <c r="B17" s="4" t="s">
        <v>442</v>
      </c>
    </row>
    <row r="18" spans="1:3">
      <c r="A18" s="4" t="s">
        <v>400</v>
      </c>
      <c r="B18" s="4" t="s">
        <v>443</v>
      </c>
    </row>
    <row r="19" spans="1:3">
      <c r="A19" s="4" t="s">
        <v>405</v>
      </c>
      <c r="B19" s="4" t="s">
        <v>4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446</v>
      </c>
    </row>
    <row r="3" spans="1:3">
      <c r="A3" s="3" t="s">
        <v>447</v>
      </c>
    </row>
    <row r="4" spans="1:3">
      <c r="A4" s="4" t="s">
        <v>448</v>
      </c>
      <c r="B4" s="5" t="n">
        <v>1794205</v>
      </c>
      <c r="C4" s="4" t="s">
        <v>78</v>
      </c>
    </row>
    <row r="5" spans="1:3">
      <c r="A5" s="4" t="s">
        <v>449</v>
      </c>
      <c r="B5" s="5" t="n">
        <v>9075000</v>
      </c>
      <c r="C5" s="4" t="s">
        <v>450</v>
      </c>
    </row>
    <row r="6" spans="1:3">
      <c r="A6" s="4" t="s">
        <v>451</v>
      </c>
      <c r="B6" s="5" t="n">
        <v>-227251</v>
      </c>
    </row>
    <row r="7" spans="1:3">
      <c r="A7" s="4" t="s">
        <v>452</v>
      </c>
      <c r="B7" s="5" t="n">
        <v>-100000</v>
      </c>
    </row>
    <row r="8" spans="1:3">
      <c r="A8" s="4" t="s">
        <v>453</v>
      </c>
      <c r="B8" s="5" t="n">
        <v>10541954</v>
      </c>
    </row>
    <row r="9" spans="1:3">
      <c r="A9" s="4" t="s">
        <v>454</v>
      </c>
      <c r="B9" s="5" t="n">
        <v>3870613</v>
      </c>
    </row>
    <row r="10" spans="1:3">
      <c r="A10" s="4" t="s">
        <v>455</v>
      </c>
      <c r="B10" s="8" t="n">
        <v>0.08</v>
      </c>
      <c r="C10" s="4" t="s">
        <v>78</v>
      </c>
    </row>
    <row r="11" spans="1:3">
      <c r="A11" s="4" t="s">
        <v>456</v>
      </c>
      <c r="B11" s="15" t="n">
        <v>0.84</v>
      </c>
      <c r="C11" s="4" t="s">
        <v>450</v>
      </c>
    </row>
    <row r="12" spans="1:3">
      <c r="A12" s="4" t="s">
        <v>457</v>
      </c>
      <c r="B12" s="15" t="n">
        <v>0.54</v>
      </c>
    </row>
    <row r="13" spans="1:3">
      <c r="A13" s="4" t="s">
        <v>458</v>
      </c>
      <c r="B13" s="15" t="n">
        <v>0.54</v>
      </c>
    </row>
    <row r="14" spans="1:3">
      <c r="A14" s="4" t="s">
        <v>459</v>
      </c>
      <c r="B14" s="15" t="n">
        <v>0.6899999999999999</v>
      </c>
    </row>
    <row r="15" spans="1:3">
      <c r="A15" s="4" t="s">
        <v>460</v>
      </c>
      <c r="B15" s="8" t="n">
        <v>0.5</v>
      </c>
    </row>
    <row r="16" spans="1:3">
      <c r="A16" s="4" t="s">
        <v>461</v>
      </c>
      <c r="B16" s="4" t="s">
        <v>462</v>
      </c>
    </row>
    <row r="17" spans="1:3">
      <c r="A17" s="4" t="s">
        <v>463</v>
      </c>
      <c r="B17" s="4" t="s">
        <v>464</v>
      </c>
    </row>
    <row r="18" spans="1:3"/>
    <row r="19" spans="1:3">
      <c r="A19" s="4" t="s">
        <v>78</v>
      </c>
      <c r="B19" s="4" t="s">
        <v>465</v>
      </c>
    </row>
    <row r="20" spans="1:3">
      <c r="A20" s="4" t="s">
        <v>450</v>
      </c>
      <c r="B20" s="4" t="s">
        <v>466</v>
      </c>
    </row>
  </sheetData>
  <mergeCells count="6">
    <mergeCell ref="A1:A2"/>
    <mergeCell ref="B1:C1"/>
    <mergeCell ref="B2:C2"/>
    <mergeCell ref="A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8</v>
      </c>
      <c r="C2" s="2" t="s">
        <v>29</v>
      </c>
      <c r="D2" s="2" t="s">
        <v>61</v>
      </c>
    </row>
    <row r="3" spans="1:4">
      <c r="A3" s="3" t="s">
        <v>447</v>
      </c>
    </row>
    <row r="4" spans="1:4">
      <c r="A4" s="4" t="s">
        <v>468</v>
      </c>
      <c r="B4" s="6" t="n">
        <v>2455</v>
      </c>
      <c r="C4" s="6" t="n">
        <v>405</v>
      </c>
      <c r="D4" s="4" t="s">
        <v>34</v>
      </c>
    </row>
    <row r="5" spans="1:4">
      <c r="A5" s="4" t="s">
        <v>469</v>
      </c>
    </row>
    <row r="6" spans="1:4">
      <c r="A6" s="3" t="s">
        <v>447</v>
      </c>
    </row>
    <row r="7" spans="1:4">
      <c r="A7" s="4" t="s">
        <v>468</v>
      </c>
      <c r="B7" s="5" t="n">
        <v>491</v>
      </c>
      <c r="C7" s="4" t="s">
        <v>34</v>
      </c>
      <c r="D7" s="4" t="s">
        <v>34</v>
      </c>
    </row>
    <row r="8" spans="1:4">
      <c r="A8" s="4" t="s">
        <v>470</v>
      </c>
    </row>
    <row r="9" spans="1:4">
      <c r="A9" s="3" t="s">
        <v>447</v>
      </c>
    </row>
    <row r="10" spans="1:4">
      <c r="A10" s="4" t="s">
        <v>468</v>
      </c>
      <c r="B10" s="5" t="n">
        <v>443</v>
      </c>
      <c r="C10" s="4" t="s">
        <v>34</v>
      </c>
      <c r="D10" s="4" t="s">
        <v>34</v>
      </c>
    </row>
    <row r="11" spans="1:4">
      <c r="A11" s="4" t="s">
        <v>471</v>
      </c>
    </row>
    <row r="12" spans="1:4">
      <c r="A12" s="3" t="s">
        <v>447</v>
      </c>
    </row>
    <row r="13" spans="1:4">
      <c r="A13" s="4" t="s">
        <v>468</v>
      </c>
      <c r="B13" s="6" t="n">
        <v>1521</v>
      </c>
      <c r="C13" s="6" t="n">
        <v>405</v>
      </c>
      <c r="D13" s="4" t="s">
        <v>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J179"/>
  <sheetViews>
    <sheetView workbookViewId="0">
      <selection activeCell="A1" sqref="A1"/>
    </sheetView>
  </sheetViews>
  <sheetFormatPr baseColWidth="8" defaultRowHeight="15" outlineLevelCol="0"/>
  <cols>
    <col customWidth="1" max="1" min="1" width="75"/>
    <col customWidth="1" max="2" min="2" width="27"/>
    <col customWidth="1" max="3" min="3" width="75"/>
    <col customWidth="1" max="4" min="4" width="23"/>
    <col customWidth="1" max="5" min="5" width="80"/>
    <col customWidth="1" max="6" min="6" width="24"/>
    <col customWidth="1" max="7" min="7" width="77"/>
    <col customWidth="1" max="8" min="8" width="24"/>
    <col customWidth="1" max="9" min="9" width="41"/>
    <col customWidth="1" max="10" min="10" width="24"/>
    <col customWidth="1" max="11" min="11" width="80"/>
    <col customWidth="1" max="12" min="12" width="24"/>
    <col customWidth="1" max="13" min="13" width="80"/>
    <col customWidth="1" max="14" min="14" width="41"/>
    <col customWidth="1" max="15" min="15" width="24"/>
    <col customWidth="1" max="16" min="16" width="80"/>
    <col customWidth="1" max="17" min="17" width="77"/>
    <col customWidth="1" max="18" min="18" width="24"/>
    <col customWidth="1" max="19" min="19" width="37"/>
    <col customWidth="1" max="20" min="20" width="80"/>
    <col customWidth="1" max="21" min="21" width="24"/>
    <col customWidth="1" max="22" min="22" width="80"/>
    <col customWidth="1" max="23" min="23" width="46"/>
    <col customWidth="1" max="24" min="24" width="71"/>
    <col customWidth="1" max="25" min="25" width="80"/>
    <col customWidth="1" max="26" min="26" width="47"/>
    <col customWidth="1" max="27" min="27" width="20"/>
    <col customWidth="1" max="28" min="28" width="54"/>
    <col customWidth="1" max="29" min="29" width="31"/>
    <col customWidth="1" max="30" min="30" width="21"/>
    <col customWidth="1" max="31" min="31" width="30"/>
    <col customWidth="1" max="32" min="32" width="30"/>
    <col customWidth="1" max="33" min="33" width="24"/>
    <col customWidth="1" max="34" min="34" width="23"/>
    <col customWidth="1" max="35" min="35" width="23"/>
    <col customWidth="1" max="36" min="36" width="24"/>
  </cols>
  <sheetData>
    <row r="1" spans="1:36">
      <c r="A1" s="1" t="s">
        <v>472</v>
      </c>
      <c r="B1" s="2" t="s">
        <v>473</v>
      </c>
      <c r="C1" s="2" t="s">
        <v>474</v>
      </c>
      <c r="D1" s="2" t="s">
        <v>475</v>
      </c>
      <c r="E1" s="2" t="s">
        <v>476</v>
      </c>
      <c r="F1" s="2" t="s">
        <v>477</v>
      </c>
      <c r="G1" s="2" t="s">
        <v>478</v>
      </c>
      <c r="H1" s="2" t="s">
        <v>479</v>
      </c>
      <c r="I1" s="2" t="s">
        <v>480</v>
      </c>
      <c r="J1" s="2" t="s">
        <v>481</v>
      </c>
      <c r="K1" s="2" t="s">
        <v>482</v>
      </c>
      <c r="L1" s="2" t="s">
        <v>483</v>
      </c>
      <c r="M1" s="2" t="s">
        <v>484</v>
      </c>
      <c r="N1" s="2" t="s">
        <v>485</v>
      </c>
      <c r="O1" s="2" t="s">
        <v>486</v>
      </c>
      <c r="P1" s="2" t="s">
        <v>487</v>
      </c>
      <c r="Q1" s="2" t="s">
        <v>488</v>
      </c>
      <c r="R1" s="2" t="s">
        <v>489</v>
      </c>
      <c r="S1" s="2" t="s">
        <v>490</v>
      </c>
      <c r="T1" s="2" t="s">
        <v>491</v>
      </c>
      <c r="U1" s="2" t="s">
        <v>492</v>
      </c>
      <c r="V1" s="2" t="s">
        <v>493</v>
      </c>
      <c r="W1" s="2" t="s">
        <v>494</v>
      </c>
      <c r="X1" s="2" t="s">
        <v>495</v>
      </c>
      <c r="Y1" s="2" t="s">
        <v>496</v>
      </c>
      <c r="Z1" s="2" t="s">
        <v>497</v>
      </c>
      <c r="AA1" s="2" t="s">
        <v>498</v>
      </c>
      <c r="AB1" s="2" t="s">
        <v>499</v>
      </c>
      <c r="AC1" s="2" t="s">
        <v>500</v>
      </c>
      <c r="AD1" s="2" t="s">
        <v>338</v>
      </c>
      <c r="AE1" s="2" t="s">
        <v>501</v>
      </c>
      <c r="AF1" s="2" t="s">
        <v>502</v>
      </c>
      <c r="AG1" s="2" t="s">
        <v>503</v>
      </c>
      <c r="AH1" s="2" t="s">
        <v>504</v>
      </c>
      <c r="AI1" s="2" t="s">
        <v>505</v>
      </c>
      <c r="AJ1" s="2" t="s">
        <v>506</v>
      </c>
    </row>
    <row r="2" spans="1:36">
      <c r="A2" s="3" t="s">
        <v>507</v>
      </c>
    </row>
    <row r="3" spans="1:36">
      <c r="A3" s="4" t="s">
        <v>508</v>
      </c>
      <c r="AC3" s="6" t="n">
        <v>1733</v>
      </c>
    </row>
    <row r="4" spans="1:36">
      <c r="A4" s="4" t="s">
        <v>509</v>
      </c>
      <c r="AB4" s="8" t="n">
        <v>0.8</v>
      </c>
      <c r="AC4" s="8" t="n">
        <v>0.45</v>
      </c>
    </row>
    <row r="5" spans="1:36">
      <c r="A5" s="4" t="s">
        <v>510</v>
      </c>
      <c r="AB5" s="6" t="n">
        <v>10745</v>
      </c>
      <c r="AC5" s="6" t="n">
        <v>6256</v>
      </c>
      <c r="AD5" s="4" t="s">
        <v>34</v>
      </c>
    </row>
    <row r="6" spans="1:36">
      <c r="A6" s="4" t="s">
        <v>511</v>
      </c>
      <c r="B6" s="6" t="n">
        <v>53</v>
      </c>
    </row>
    <row r="7" spans="1:36">
      <c r="A7" s="4" t="s">
        <v>512</v>
      </c>
      <c r="B7" s="5" t="n">
        <v>50000</v>
      </c>
    </row>
    <row r="8" spans="1:36">
      <c r="A8" s="4" t="s">
        <v>513</v>
      </c>
      <c r="AB8" s="6" t="n">
        <v>3650</v>
      </c>
    </row>
    <row r="9" spans="1:36">
      <c r="A9" s="4" t="s">
        <v>514</v>
      </c>
      <c r="AB9" s="4" t="s">
        <v>515</v>
      </c>
    </row>
    <row r="10" spans="1:36">
      <c r="A10" s="4" t="s">
        <v>516</v>
      </c>
      <c r="AB10" s="6" t="n">
        <v>3753</v>
      </c>
      <c r="AC10" s="5" t="n">
        <v>2627</v>
      </c>
      <c r="AD10" s="5" t="n">
        <v>26</v>
      </c>
    </row>
    <row r="11" spans="1:36">
      <c r="A11" s="4" t="s">
        <v>517</v>
      </c>
      <c r="AB11" s="5" t="n">
        <v>4089</v>
      </c>
      <c r="AC11" s="5" t="n">
        <v>904</v>
      </c>
      <c r="AD11" s="5" t="n">
        <v>131</v>
      </c>
    </row>
    <row r="12" spans="1:36">
      <c r="A12" s="4" t="s">
        <v>518</v>
      </c>
      <c r="AB12" s="5" t="n">
        <v>1015</v>
      </c>
      <c r="AC12" s="5" t="n">
        <v>224</v>
      </c>
      <c r="AD12" s="4" t="s">
        <v>34</v>
      </c>
    </row>
    <row r="13" spans="1:36">
      <c r="A13" s="4" t="s">
        <v>519</v>
      </c>
    </row>
    <row r="14" spans="1:36">
      <c r="A14" s="3" t="s">
        <v>507</v>
      </c>
    </row>
    <row r="15" spans="1:36">
      <c r="A15" s="4" t="s">
        <v>520</v>
      </c>
      <c r="E15" s="5" t="n">
        <v>380000</v>
      </c>
    </row>
    <row r="16" spans="1:36">
      <c r="A16" s="4" t="s">
        <v>91</v>
      </c>
      <c r="E16" s="5" t="n">
        <v>380000</v>
      </c>
    </row>
    <row r="17" spans="1:36">
      <c r="A17" s="4" t="s">
        <v>414</v>
      </c>
      <c r="E17" s="8" t="n">
        <v>0.52</v>
      </c>
      <c r="F17" s="16" t="n">
        <v>1.95</v>
      </c>
    </row>
    <row r="18" spans="1:36">
      <c r="A18" s="4" t="s">
        <v>521</v>
      </c>
      <c r="E18" s="4" t="s">
        <v>522</v>
      </c>
    </row>
    <row r="19" spans="1:36">
      <c r="A19" s="4" t="s">
        <v>516</v>
      </c>
      <c r="E19" s="6" t="n">
        <v>88</v>
      </c>
    </row>
    <row r="20" spans="1:36">
      <c r="A20" s="4" t="s">
        <v>523</v>
      </c>
    </row>
    <row r="21" spans="1:36">
      <c r="A21" s="3" t="s">
        <v>507</v>
      </c>
    </row>
    <row r="22" spans="1:36">
      <c r="A22" s="4" t="s">
        <v>520</v>
      </c>
      <c r="G22" s="5" t="n">
        <v>100000</v>
      </c>
      <c r="I22" s="5" t="n">
        <v>550000</v>
      </c>
      <c r="N22" s="5" t="n">
        <v>220000</v>
      </c>
    </row>
    <row r="23" spans="1:36">
      <c r="A23" s="4" t="s">
        <v>414</v>
      </c>
      <c r="G23" s="8" t="n">
        <v>1.47</v>
      </c>
      <c r="H23" s="16" t="n">
        <v>5.15</v>
      </c>
      <c r="I23" s="8" t="n">
        <v>1.97</v>
      </c>
      <c r="J23" s="16" t="n">
        <v>6.96</v>
      </c>
      <c r="N23" s="8" t="n">
        <v>0.45</v>
      </c>
      <c r="O23" s="16" t="n">
        <v>1.95</v>
      </c>
    </row>
    <row r="24" spans="1:36">
      <c r="A24" s="4" t="s">
        <v>521</v>
      </c>
      <c r="G24" s="4" t="s">
        <v>524</v>
      </c>
      <c r="I24" s="4" t="s">
        <v>525</v>
      </c>
      <c r="N24" s="4" t="s">
        <v>526</v>
      </c>
    </row>
    <row r="25" spans="1:36">
      <c r="A25" s="4" t="s">
        <v>516</v>
      </c>
      <c r="G25" s="6" t="n">
        <v>3</v>
      </c>
      <c r="I25" s="6" t="n">
        <v>14</v>
      </c>
      <c r="N25" s="6" t="n">
        <v>71</v>
      </c>
    </row>
    <row r="26" spans="1:36">
      <c r="A26" s="4" t="s">
        <v>527</v>
      </c>
    </row>
    <row r="27" spans="1:36">
      <c r="A27" s="3" t="s">
        <v>507</v>
      </c>
    </row>
    <row r="28" spans="1:36">
      <c r="A28" s="4" t="s">
        <v>520</v>
      </c>
      <c r="K28" s="5" t="n">
        <v>970000</v>
      </c>
    </row>
    <row r="29" spans="1:36">
      <c r="A29" s="4" t="s">
        <v>414</v>
      </c>
      <c r="K29" s="8" t="n">
        <v>0.99</v>
      </c>
      <c r="L29" s="16" t="n">
        <v>3.57</v>
      </c>
    </row>
    <row r="30" spans="1:36">
      <c r="A30" s="4" t="s">
        <v>521</v>
      </c>
      <c r="K30" s="4" t="s">
        <v>528</v>
      </c>
    </row>
    <row r="31" spans="1:36">
      <c r="A31" s="4" t="s">
        <v>516</v>
      </c>
      <c r="K31" s="6" t="n">
        <v>112</v>
      </c>
    </row>
    <row r="32" spans="1:36">
      <c r="A32" s="4" t="s">
        <v>529</v>
      </c>
    </row>
    <row r="33" spans="1:36">
      <c r="A33" s="3" t="s">
        <v>507</v>
      </c>
    </row>
    <row r="34" spans="1:36">
      <c r="A34" s="4" t="s">
        <v>520</v>
      </c>
      <c r="X34" s="5" t="n">
        <v>1794205</v>
      </c>
    </row>
    <row r="35" spans="1:36">
      <c r="A35" s="4" t="s">
        <v>530</v>
      </c>
      <c r="X35" s="8" t="n">
        <v>0.08</v>
      </c>
    </row>
    <row r="36" spans="1:36">
      <c r="A36" s="4" t="s">
        <v>521</v>
      </c>
      <c r="X36" s="4" t="s">
        <v>531</v>
      </c>
    </row>
    <row r="37" spans="1:36">
      <c r="A37" s="4" t="s">
        <v>516</v>
      </c>
      <c r="AB37" s="6" t="n">
        <v>346</v>
      </c>
      <c r="AC37" s="5" t="n">
        <v>346</v>
      </c>
    </row>
    <row r="38" spans="1:36">
      <c r="A38" s="4" t="s">
        <v>532</v>
      </c>
    </row>
    <row r="39" spans="1:36">
      <c r="A39" s="3" t="s">
        <v>507</v>
      </c>
    </row>
    <row r="40" spans="1:36">
      <c r="A40" s="4" t="s">
        <v>520</v>
      </c>
      <c r="Q40" s="5" t="n">
        <v>300000</v>
      </c>
    </row>
    <row r="41" spans="1:36">
      <c r="A41" s="4" t="s">
        <v>414</v>
      </c>
      <c r="Q41" s="8" t="n">
        <v>0.52</v>
      </c>
      <c r="R41" s="16" t="n">
        <v>1.95</v>
      </c>
    </row>
    <row r="42" spans="1:36">
      <c r="A42" s="4" t="s">
        <v>521</v>
      </c>
      <c r="Q42" s="4" t="s">
        <v>533</v>
      </c>
    </row>
    <row r="43" spans="1:36">
      <c r="A43" s="4" t="s">
        <v>516</v>
      </c>
      <c r="Q43" s="6" t="n">
        <v>56</v>
      </c>
    </row>
    <row r="44" spans="1:36">
      <c r="A44" s="4" t="s">
        <v>534</v>
      </c>
    </row>
    <row r="45" spans="1:36">
      <c r="A45" s="3" t="s">
        <v>507</v>
      </c>
    </row>
    <row r="46" spans="1:36">
      <c r="A46" s="4" t="s">
        <v>520</v>
      </c>
      <c r="C46" s="5" t="n">
        <v>2000000</v>
      </c>
    </row>
    <row r="47" spans="1:36">
      <c r="A47" s="4" t="s">
        <v>414</v>
      </c>
      <c r="C47" s="8" t="n">
        <v>0.64</v>
      </c>
      <c r="D47" s="16" t="n">
        <v>2.31</v>
      </c>
    </row>
    <row r="48" spans="1:36">
      <c r="A48" s="4" t="s">
        <v>521</v>
      </c>
      <c r="C48" s="4" t="s">
        <v>528</v>
      </c>
    </row>
    <row r="49" spans="1:36">
      <c r="A49" s="4" t="s">
        <v>516</v>
      </c>
      <c r="C49" s="6" t="n">
        <v>459</v>
      </c>
    </row>
    <row r="50" spans="1:36">
      <c r="A50" s="4" t="s">
        <v>535</v>
      </c>
    </row>
    <row r="51" spans="1:36">
      <c r="A51" s="3" t="s">
        <v>507</v>
      </c>
    </row>
    <row r="52" spans="1:36">
      <c r="A52" s="4" t="s">
        <v>520</v>
      </c>
      <c r="C52" s="5" t="n">
        <v>700000</v>
      </c>
    </row>
    <row r="53" spans="1:36">
      <c r="A53" s="4" t="s">
        <v>414</v>
      </c>
      <c r="C53" s="8" t="n">
        <v>0.52</v>
      </c>
      <c r="D53" s="16" t="n">
        <v>1.95</v>
      </c>
    </row>
    <row r="54" spans="1:36">
      <c r="A54" s="4" t="s">
        <v>521</v>
      </c>
      <c r="C54" s="4" t="s">
        <v>528</v>
      </c>
    </row>
    <row r="55" spans="1:36">
      <c r="A55" s="4" t="s">
        <v>517</v>
      </c>
      <c r="C55" s="6" t="n">
        <v>177</v>
      </c>
    </row>
    <row r="56" spans="1:36">
      <c r="A56" s="4" t="s">
        <v>518</v>
      </c>
      <c r="C56" s="6" t="n">
        <v>438</v>
      </c>
    </row>
    <row r="57" spans="1:36">
      <c r="A57" s="4" t="s">
        <v>536</v>
      </c>
    </row>
    <row r="58" spans="1:36">
      <c r="A58" s="3" t="s">
        <v>507</v>
      </c>
    </row>
    <row r="59" spans="1:36">
      <c r="A59" s="4" t="s">
        <v>520</v>
      </c>
      <c r="K59" s="5" t="n">
        <v>300000</v>
      </c>
    </row>
    <row r="60" spans="1:36">
      <c r="A60" s="4" t="s">
        <v>414</v>
      </c>
      <c r="K60" s="14" t="n">
        <v>1.7</v>
      </c>
      <c r="L60" s="16" t="n">
        <v>6.13</v>
      </c>
    </row>
    <row r="61" spans="1:36">
      <c r="A61" s="4" t="s">
        <v>521</v>
      </c>
      <c r="K61" s="4" t="s">
        <v>537</v>
      </c>
    </row>
    <row r="62" spans="1:36">
      <c r="A62" s="4" t="s">
        <v>516</v>
      </c>
      <c r="K62" s="6" t="n">
        <v>107</v>
      </c>
    </row>
    <row r="63" spans="1:36">
      <c r="A63" s="4" t="s">
        <v>538</v>
      </c>
    </row>
    <row r="64" spans="1:36">
      <c r="A64" s="3" t="s">
        <v>507</v>
      </c>
    </row>
    <row r="65" spans="1:36">
      <c r="A65" s="4" t="s">
        <v>520</v>
      </c>
      <c r="G65" s="5" t="n">
        <v>700000</v>
      </c>
    </row>
    <row r="66" spans="1:36">
      <c r="A66" s="4" t="s">
        <v>414</v>
      </c>
      <c r="G66" s="8" t="n">
        <v>1.08</v>
      </c>
      <c r="H66" s="16" t="n">
        <v>3.78</v>
      </c>
    </row>
    <row r="67" spans="1:36">
      <c r="A67" s="4" t="s">
        <v>521</v>
      </c>
      <c r="G67" s="4" t="s">
        <v>539</v>
      </c>
    </row>
    <row r="68" spans="1:36">
      <c r="A68" s="4" t="s">
        <v>517</v>
      </c>
      <c r="G68" s="6" t="n">
        <v>24</v>
      </c>
    </row>
    <row r="69" spans="1:36">
      <c r="A69" s="4" t="s">
        <v>540</v>
      </c>
    </row>
    <row r="70" spans="1:36">
      <c r="A70" s="3" t="s">
        <v>507</v>
      </c>
    </row>
    <row r="71" spans="1:36">
      <c r="A71" s="4" t="s">
        <v>520</v>
      </c>
      <c r="AB71" s="5" t="n">
        <v>2175000</v>
      </c>
    </row>
    <row r="72" spans="1:36">
      <c r="A72" s="4" t="s">
        <v>530</v>
      </c>
      <c r="AB72" s="8" t="n">
        <v>0.96</v>
      </c>
    </row>
    <row r="73" spans="1:36">
      <c r="A73" s="4" t="s">
        <v>521</v>
      </c>
      <c r="AB73" s="4" t="s">
        <v>541</v>
      </c>
    </row>
    <row r="74" spans="1:36">
      <c r="A74" s="4" t="s">
        <v>516</v>
      </c>
      <c r="AB74" s="6" t="n">
        <v>279</v>
      </c>
    </row>
    <row r="75" spans="1:36">
      <c r="A75" s="4" t="s">
        <v>542</v>
      </c>
    </row>
    <row r="76" spans="1:36">
      <c r="A76" s="3" t="s">
        <v>507</v>
      </c>
    </row>
    <row r="77" spans="1:36">
      <c r="A77" s="4" t="s">
        <v>543</v>
      </c>
      <c r="AB77" s="4" t="s">
        <v>544</v>
      </c>
    </row>
    <row r="78" spans="1:36">
      <c r="A78" s="4" t="s">
        <v>400</v>
      </c>
      <c r="AB78" s="4" t="s">
        <v>545</v>
      </c>
    </row>
    <row r="79" spans="1:36">
      <c r="A79" s="4" t="s">
        <v>546</v>
      </c>
      <c r="AB79" s="4" t="s">
        <v>404</v>
      </c>
    </row>
    <row r="80" spans="1:36">
      <c r="A80" s="4" t="s">
        <v>547</v>
      </c>
    </row>
    <row r="81" spans="1:36">
      <c r="A81" s="3" t="s">
        <v>507</v>
      </c>
    </row>
    <row r="82" spans="1:36">
      <c r="A82" s="4" t="s">
        <v>520</v>
      </c>
      <c r="AA82" s="5" t="n">
        <v>2392275</v>
      </c>
    </row>
    <row r="83" spans="1:36">
      <c r="A83" s="4" t="s">
        <v>91</v>
      </c>
      <c r="AA83" s="5" t="n">
        <v>2392275</v>
      </c>
    </row>
    <row r="84" spans="1:36">
      <c r="A84" s="4" t="s">
        <v>548</v>
      </c>
    </row>
    <row r="85" spans="1:36">
      <c r="A85" s="3" t="s">
        <v>507</v>
      </c>
    </row>
    <row r="86" spans="1:36">
      <c r="A86" s="4" t="s">
        <v>520</v>
      </c>
      <c r="Y86" s="5" t="n">
        <v>1000000</v>
      </c>
    </row>
    <row r="87" spans="1:36">
      <c r="A87" s="4" t="s">
        <v>91</v>
      </c>
      <c r="Y87" s="5" t="n">
        <v>1000000</v>
      </c>
    </row>
    <row r="88" spans="1:36">
      <c r="A88" s="4" t="s">
        <v>414</v>
      </c>
      <c r="Y88" s="8" t="n">
        <v>0.77</v>
      </c>
      <c r="Z88" s="7" t="n">
        <v>3</v>
      </c>
    </row>
    <row r="89" spans="1:36">
      <c r="A89" s="4" t="s">
        <v>521</v>
      </c>
      <c r="Y89" s="4" t="s">
        <v>549</v>
      </c>
    </row>
    <row r="90" spans="1:36">
      <c r="A90" s="4" t="s">
        <v>516</v>
      </c>
      <c r="AB90" s="6" t="n">
        <v>227</v>
      </c>
      <c r="AC90" s="6" t="n">
        <v>46</v>
      </c>
    </row>
    <row r="91" spans="1:36">
      <c r="A91" s="4" t="s">
        <v>550</v>
      </c>
    </row>
    <row r="92" spans="1:36">
      <c r="A92" s="3" t="s">
        <v>507</v>
      </c>
    </row>
    <row r="93" spans="1:36">
      <c r="A93" s="4" t="s">
        <v>551</v>
      </c>
      <c r="AB93" s="4" t="s">
        <v>552</v>
      </c>
    </row>
    <row r="94" spans="1:36">
      <c r="A94" s="4" t="s">
        <v>553</v>
      </c>
    </row>
    <row r="95" spans="1:36">
      <c r="A95" s="3" t="s">
        <v>507</v>
      </c>
    </row>
    <row r="96" spans="1:36">
      <c r="A96" s="4" t="s">
        <v>551</v>
      </c>
      <c r="AB96" s="4" t="s">
        <v>554</v>
      </c>
    </row>
    <row r="97" spans="1:36">
      <c r="A97" s="4" t="s">
        <v>555</v>
      </c>
    </row>
    <row r="98" spans="1:36">
      <c r="A98" s="3" t="s">
        <v>507</v>
      </c>
    </row>
    <row r="99" spans="1:36">
      <c r="A99" s="4" t="s">
        <v>520</v>
      </c>
      <c r="V99" s="5" t="n">
        <v>101428</v>
      </c>
      <c r="Y99" s="5" t="n">
        <v>462042</v>
      </c>
    </row>
    <row r="100" spans="1:36">
      <c r="A100" s="4" t="s">
        <v>91</v>
      </c>
      <c r="V100" s="5" t="n">
        <v>101428</v>
      </c>
      <c r="Y100" s="5" t="n">
        <v>462042</v>
      </c>
    </row>
    <row r="101" spans="1:36">
      <c r="A101" s="4" t="s">
        <v>414</v>
      </c>
      <c r="V101" s="14" t="n">
        <v>0.8</v>
      </c>
      <c r="W101" s="7" t="n">
        <v>3</v>
      </c>
      <c r="Y101" s="8" t="n">
        <v>0.77</v>
      </c>
      <c r="Z101" s="7" t="n">
        <v>3</v>
      </c>
    </row>
    <row r="102" spans="1:36">
      <c r="A102" s="4" t="s">
        <v>521</v>
      </c>
      <c r="V102" s="4" t="s">
        <v>556</v>
      </c>
      <c r="Y102" s="4" t="s">
        <v>556</v>
      </c>
    </row>
    <row r="103" spans="1:36">
      <c r="A103" s="4" t="s">
        <v>516</v>
      </c>
      <c r="V103" s="6" t="n">
        <v>2</v>
      </c>
      <c r="Y103" s="6" t="n">
        <v>11</v>
      </c>
    </row>
    <row r="104" spans="1:36">
      <c r="A104" s="4" t="s">
        <v>557</v>
      </c>
    </row>
    <row r="105" spans="1:36">
      <c r="A105" s="3" t="s">
        <v>507</v>
      </c>
    </row>
    <row r="106" spans="1:36">
      <c r="A106" s="4" t="s">
        <v>520</v>
      </c>
      <c r="T106" s="5" t="n">
        <v>151360</v>
      </c>
    </row>
    <row r="107" spans="1:36">
      <c r="A107" s="4" t="s">
        <v>91</v>
      </c>
      <c r="T107" s="5" t="n">
        <v>151360</v>
      </c>
    </row>
    <row r="108" spans="1:36">
      <c r="A108" s="4" t="s">
        <v>414</v>
      </c>
      <c r="T108" s="14" t="n">
        <v>0.8</v>
      </c>
      <c r="U108" s="7" t="n">
        <v>3</v>
      </c>
    </row>
    <row r="109" spans="1:36">
      <c r="A109" s="4" t="s">
        <v>521</v>
      </c>
      <c r="T109" s="4" t="s">
        <v>558</v>
      </c>
    </row>
    <row r="110" spans="1:36">
      <c r="A110" s="4" t="s">
        <v>516</v>
      </c>
      <c r="T110" s="6" t="n">
        <v>1</v>
      </c>
    </row>
    <row r="111" spans="1:36">
      <c r="A111" s="4" t="s">
        <v>559</v>
      </c>
    </row>
    <row r="112" spans="1:36">
      <c r="A112" s="3" t="s">
        <v>507</v>
      </c>
    </row>
    <row r="113" spans="1:36">
      <c r="A113" s="4" t="s">
        <v>560</v>
      </c>
      <c r="AB113" s="5" t="n">
        <v>19220514</v>
      </c>
    </row>
    <row r="114" spans="1:36">
      <c r="A114" s="4" t="s">
        <v>561</v>
      </c>
    </row>
    <row r="115" spans="1:36">
      <c r="A115" s="3" t="s">
        <v>507</v>
      </c>
    </row>
    <row r="116" spans="1:36">
      <c r="A116" s="4" t="s">
        <v>520</v>
      </c>
      <c r="M116" s="5" t="n">
        <v>576156</v>
      </c>
      <c r="P116" s="5" t="n">
        <v>576156</v>
      </c>
    </row>
    <row r="117" spans="1:36">
      <c r="A117" s="4" t="s">
        <v>91</v>
      </c>
      <c r="M117" s="5" t="n">
        <v>576156</v>
      </c>
      <c r="P117" s="5" t="n">
        <v>576156</v>
      </c>
    </row>
    <row r="118" spans="1:36">
      <c r="A118" s="4" t="s">
        <v>530</v>
      </c>
      <c r="M118" s="14" t="n">
        <v>0.8</v>
      </c>
      <c r="P118" s="14" t="n">
        <v>0.8</v>
      </c>
    </row>
    <row r="119" spans="1:36">
      <c r="A119" s="4" t="s">
        <v>521</v>
      </c>
      <c r="M119" s="4" t="s">
        <v>562</v>
      </c>
      <c r="P119" s="4" t="s">
        <v>562</v>
      </c>
    </row>
    <row r="120" spans="1:36">
      <c r="A120" s="4" t="s">
        <v>563</v>
      </c>
      <c r="AB120" s="5" t="n">
        <v>30855</v>
      </c>
    </row>
    <row r="121" spans="1:36">
      <c r="A121" s="4" t="s">
        <v>564</v>
      </c>
    </row>
    <row r="122" spans="1:36">
      <c r="A122" s="3" t="s">
        <v>507</v>
      </c>
    </row>
    <row r="123" spans="1:36">
      <c r="A123" s="4" t="s">
        <v>560</v>
      </c>
      <c r="AB123" s="5" t="n">
        <v>1001665</v>
      </c>
    </row>
    <row r="124" spans="1:36">
      <c r="A124" s="4" t="s">
        <v>565</v>
      </c>
    </row>
    <row r="125" spans="1:36">
      <c r="A125" s="3" t="s">
        <v>507</v>
      </c>
    </row>
    <row r="126" spans="1:36">
      <c r="A126" s="4" t="s">
        <v>520</v>
      </c>
      <c r="M126" s="5" t="n">
        <v>10000</v>
      </c>
    </row>
    <row r="127" spans="1:36">
      <c r="A127" s="4" t="s">
        <v>91</v>
      </c>
      <c r="M127" s="5" t="n">
        <v>10000</v>
      </c>
    </row>
    <row r="128" spans="1:36">
      <c r="A128" s="4" t="s">
        <v>530</v>
      </c>
      <c r="M128" s="8" t="n">
        <v>0.95</v>
      </c>
    </row>
    <row r="129" spans="1:36">
      <c r="A129" s="4" t="s">
        <v>521</v>
      </c>
      <c r="M129" s="4" t="s">
        <v>556</v>
      </c>
    </row>
    <row r="130" spans="1:36">
      <c r="A130" s="4" t="s">
        <v>566</v>
      </c>
    </row>
    <row r="131" spans="1:36">
      <c r="A131" s="3" t="s">
        <v>507</v>
      </c>
    </row>
    <row r="132" spans="1:36">
      <c r="A132" s="4" t="s">
        <v>508</v>
      </c>
      <c r="M132" s="6" t="n">
        <v>11645</v>
      </c>
      <c r="P132" s="6" t="n">
        <v>11645</v>
      </c>
      <c r="S132" s="6" t="n">
        <v>1410</v>
      </c>
      <c r="V132" s="6" t="n">
        <v>943</v>
      </c>
      <c r="Y132" s="6" t="n">
        <v>4482</v>
      </c>
    </row>
    <row r="133" spans="1:36">
      <c r="A133" s="4" t="s">
        <v>567</v>
      </c>
      <c r="S133" s="5" t="n">
        <v>3027197</v>
      </c>
      <c r="V133" s="5" t="n">
        <v>2028568</v>
      </c>
      <c r="Y133" s="5" t="n">
        <v>9994267</v>
      </c>
    </row>
    <row r="134" spans="1:36">
      <c r="A134" s="4" t="s">
        <v>568</v>
      </c>
      <c r="V134" s="8" t="n">
        <v>0.46</v>
      </c>
      <c r="W134" s="16" t="n">
        <v>0.46</v>
      </c>
      <c r="Y134" s="8" t="n">
        <v>0.45</v>
      </c>
      <c r="Z134" s="16" t="n">
        <v>0.45</v>
      </c>
      <c r="AH134" s="16" t="n">
        <v>1.75</v>
      </c>
      <c r="AJ134" s="16" t="n">
        <v>1.75</v>
      </c>
    </row>
    <row r="135" spans="1:36">
      <c r="A135" s="4" t="s">
        <v>560</v>
      </c>
      <c r="V135" s="5" t="n">
        <v>4057136</v>
      </c>
      <c r="W135" s="5" t="n">
        <v>4057136</v>
      </c>
    </row>
    <row r="136" spans="1:36">
      <c r="A136" s="4" t="s">
        <v>569</v>
      </c>
      <c r="S136" s="6" t="n">
        <v>1287</v>
      </c>
      <c r="V136" s="6" t="n">
        <v>858</v>
      </c>
      <c r="W136" s="7" t="n">
        <v>858</v>
      </c>
      <c r="Y136" s="6" t="n">
        <v>4100</v>
      </c>
      <c r="Z136" s="7" t="n">
        <v>4100</v>
      </c>
    </row>
    <row r="137" spans="1:36">
      <c r="A137" s="4" t="s">
        <v>570</v>
      </c>
      <c r="S137" s="5" t="n">
        <v>139</v>
      </c>
      <c r="V137" s="5" t="n">
        <v>258</v>
      </c>
      <c r="W137" s="7" t="n">
        <v>258</v>
      </c>
      <c r="Y137" s="5" t="n">
        <v>1581</v>
      </c>
      <c r="Z137" s="7" t="n">
        <v>1581</v>
      </c>
    </row>
    <row r="138" spans="1:36">
      <c r="A138" s="4" t="s">
        <v>571</v>
      </c>
      <c r="S138" s="6" t="n">
        <v>1160</v>
      </c>
      <c r="V138" s="6" t="n">
        <v>623</v>
      </c>
      <c r="Y138" s="6" t="n">
        <v>2661</v>
      </c>
    </row>
    <row r="139" spans="1:36">
      <c r="A139" s="4" t="s">
        <v>572</v>
      </c>
    </row>
    <row r="140" spans="1:36">
      <c r="A140" s="3" t="s">
        <v>507</v>
      </c>
    </row>
    <row r="141" spans="1:36">
      <c r="A141" s="4" t="s">
        <v>560</v>
      </c>
      <c r="V141" s="5" t="n">
        <v>2028568</v>
      </c>
      <c r="W141" s="5" t="n">
        <v>2028568</v>
      </c>
      <c r="Y141" s="5" t="n">
        <v>21531390</v>
      </c>
      <c r="Z141" s="5" t="n">
        <v>21531390</v>
      </c>
    </row>
    <row r="142" spans="1:36">
      <c r="A142" s="4" t="s">
        <v>573</v>
      </c>
      <c r="AI142" s="17" t="n">
        <v>3</v>
      </c>
      <c r="AJ142" s="5" t="n">
        <v>3</v>
      </c>
    </row>
    <row r="143" spans="1:36">
      <c r="A143" s="4" t="s">
        <v>574</v>
      </c>
      <c r="V143" s="4" t="s">
        <v>575</v>
      </c>
      <c r="Y143" s="4" t="s">
        <v>575</v>
      </c>
    </row>
    <row r="144" spans="1:36">
      <c r="A144" s="4" t="s">
        <v>576</v>
      </c>
    </row>
    <row r="145" spans="1:36">
      <c r="A145" s="3" t="s">
        <v>507</v>
      </c>
    </row>
    <row r="146" spans="1:36">
      <c r="A146" s="4" t="s">
        <v>560</v>
      </c>
      <c r="V146" s="5" t="n">
        <v>2028568</v>
      </c>
      <c r="W146" s="5" t="n">
        <v>2028568</v>
      </c>
      <c r="Y146" s="5" t="n">
        <v>11537123</v>
      </c>
      <c r="Z146" s="5" t="n">
        <v>11537123</v>
      </c>
    </row>
    <row r="147" spans="1:36">
      <c r="A147" s="4" t="s">
        <v>577</v>
      </c>
      <c r="AH147" s="7" t="n">
        <v>4</v>
      </c>
      <c r="AJ147" s="7" t="n">
        <v>4</v>
      </c>
    </row>
    <row r="148" spans="1:36">
      <c r="A148" s="4" t="s">
        <v>574</v>
      </c>
      <c r="V148" s="4" t="s">
        <v>578</v>
      </c>
      <c r="Y148" s="4" t="s">
        <v>578</v>
      </c>
    </row>
    <row r="149" spans="1:36">
      <c r="A149" s="4" t="s">
        <v>579</v>
      </c>
    </row>
    <row r="150" spans="1:36">
      <c r="A150" s="3" t="s">
        <v>507</v>
      </c>
    </row>
    <row r="151" spans="1:36">
      <c r="A151" s="4" t="s">
        <v>568</v>
      </c>
      <c r="S151" s="8" t="n">
        <v>0.46</v>
      </c>
      <c r="AG151" s="16" t="n">
        <v>1.75</v>
      </c>
    </row>
    <row r="152" spans="1:36">
      <c r="A152" s="4" t="s">
        <v>560</v>
      </c>
      <c r="S152" s="5" t="n">
        <v>3178557</v>
      </c>
    </row>
    <row r="153" spans="1:36">
      <c r="A153" s="4" t="s">
        <v>577</v>
      </c>
      <c r="AG153" s="7" t="n">
        <v>3</v>
      </c>
    </row>
    <row r="154" spans="1:36">
      <c r="A154" s="4" t="s">
        <v>574</v>
      </c>
      <c r="S154" s="4" t="s">
        <v>578</v>
      </c>
    </row>
    <row r="155" spans="1:36">
      <c r="A155" s="4" t="s">
        <v>563</v>
      </c>
      <c r="AB155" s="5" t="n">
        <v>117646</v>
      </c>
    </row>
    <row r="156" spans="1:36">
      <c r="A156" s="4" t="s">
        <v>580</v>
      </c>
    </row>
    <row r="157" spans="1:36">
      <c r="A157" s="3" t="s">
        <v>507</v>
      </c>
    </row>
    <row r="158" spans="1:36">
      <c r="A158" s="4" t="s">
        <v>567</v>
      </c>
      <c r="M158" s="5" t="n">
        <v>12363413</v>
      </c>
      <c r="P158" s="5" t="n">
        <v>12363413</v>
      </c>
    </row>
    <row r="159" spans="1:36">
      <c r="A159" s="4" t="s">
        <v>568</v>
      </c>
      <c r="M159" s="8" t="n">
        <v>0.52</v>
      </c>
      <c r="P159" s="8" t="n">
        <v>0.52</v>
      </c>
      <c r="AE159" s="16" t="n">
        <v>1.9</v>
      </c>
      <c r="AF159" s="16" t="n">
        <v>1.9</v>
      </c>
    </row>
    <row r="160" spans="1:36">
      <c r="A160" s="4" t="s">
        <v>560</v>
      </c>
      <c r="M160" s="5" t="n">
        <v>12784331</v>
      </c>
      <c r="P160" s="5" t="n">
        <v>12784331</v>
      </c>
      <c r="AE160" s="5" t="n">
        <v>12784331</v>
      </c>
      <c r="AF160" s="5" t="n">
        <v>12784331</v>
      </c>
    </row>
    <row r="161" spans="1:36">
      <c r="A161" s="4" t="s">
        <v>581</v>
      </c>
      <c r="M161" s="8" t="n">
        <v>0.8</v>
      </c>
      <c r="P161" s="8" t="n">
        <v>0.8</v>
      </c>
    </row>
    <row r="162" spans="1:36">
      <c r="A162" s="4" t="s">
        <v>574</v>
      </c>
      <c r="M162" s="4" t="s">
        <v>582</v>
      </c>
      <c r="P162" s="4" t="s">
        <v>582</v>
      </c>
    </row>
    <row r="163" spans="1:36">
      <c r="A163" s="4" t="s">
        <v>583</v>
      </c>
      <c r="M163" s="5" t="n">
        <v>1</v>
      </c>
      <c r="P163" s="5" t="n">
        <v>1</v>
      </c>
    </row>
    <row r="164" spans="1:36">
      <c r="A164" s="4" t="s">
        <v>584</v>
      </c>
    </row>
    <row r="165" spans="1:36">
      <c r="A165" s="3" t="s">
        <v>507</v>
      </c>
    </row>
    <row r="166" spans="1:36">
      <c r="A166" s="4" t="s">
        <v>567</v>
      </c>
      <c r="M166" s="5" t="n">
        <v>6580945</v>
      </c>
      <c r="P166" s="5" t="n">
        <v>6580945</v>
      </c>
    </row>
    <row r="167" spans="1:36">
      <c r="A167" s="4" t="s">
        <v>568</v>
      </c>
      <c r="M167" s="8" t="n">
        <v>0.58</v>
      </c>
      <c r="P167" s="8" t="n">
        <v>0.58</v>
      </c>
      <c r="AE167" s="16" t="n">
        <v>2.1</v>
      </c>
      <c r="AF167" s="16" t="n">
        <v>2.1</v>
      </c>
    </row>
    <row r="168" spans="1:36">
      <c r="A168" s="4" t="s">
        <v>560</v>
      </c>
      <c r="M168" s="5" t="n">
        <v>6736183</v>
      </c>
      <c r="P168" s="5" t="n">
        <v>6736183</v>
      </c>
      <c r="AE168" s="5" t="n">
        <v>6736183</v>
      </c>
      <c r="AF168" s="5" t="n">
        <v>6736183</v>
      </c>
    </row>
    <row r="169" spans="1:36">
      <c r="A169" s="4" t="s">
        <v>581</v>
      </c>
      <c r="M169" s="8" t="n">
        <v>0.8</v>
      </c>
      <c r="P169" s="8" t="n">
        <v>0.8</v>
      </c>
    </row>
    <row r="170" spans="1:36">
      <c r="A170" s="4" t="s">
        <v>574</v>
      </c>
      <c r="M170" s="4" t="s">
        <v>582</v>
      </c>
      <c r="P170" s="4" t="s">
        <v>582</v>
      </c>
    </row>
    <row r="171" spans="1:36">
      <c r="A171" s="4" t="s">
        <v>583</v>
      </c>
      <c r="M171" s="5" t="n">
        <v>1</v>
      </c>
      <c r="P171" s="5" t="n">
        <v>1</v>
      </c>
    </row>
    <row r="172" spans="1:36">
      <c r="A172" s="4" t="s">
        <v>585</v>
      </c>
    </row>
    <row r="173" spans="1:36">
      <c r="A173" s="3" t="s">
        <v>507</v>
      </c>
    </row>
    <row r="174" spans="1:36">
      <c r="A174" s="4" t="s">
        <v>567</v>
      </c>
      <c r="M174" s="5" t="n">
        <v>2083332</v>
      </c>
      <c r="P174" s="5" t="n">
        <v>2083332</v>
      </c>
    </row>
    <row r="175" spans="1:36">
      <c r="A175" s="4" t="s">
        <v>568</v>
      </c>
      <c r="M175" s="8" t="n">
        <v>0.66</v>
      </c>
      <c r="P175" s="8" t="n">
        <v>0.66</v>
      </c>
      <c r="AE175" s="16" t="n">
        <v>2.4</v>
      </c>
      <c r="AF175" s="16" t="n">
        <v>2.4</v>
      </c>
    </row>
    <row r="176" spans="1:36">
      <c r="A176" s="4" t="s">
        <v>560</v>
      </c>
      <c r="M176" s="5" t="n">
        <v>1051665</v>
      </c>
      <c r="P176" s="5" t="n">
        <v>1051665</v>
      </c>
      <c r="AE176" s="5" t="n">
        <v>1051665</v>
      </c>
      <c r="AF176" s="5" t="n">
        <v>1051665</v>
      </c>
    </row>
    <row r="177" spans="1:36">
      <c r="A177" s="4" t="s">
        <v>581</v>
      </c>
      <c r="M177" s="8" t="n">
        <v>0.95</v>
      </c>
      <c r="P177" s="8" t="n">
        <v>0.95</v>
      </c>
    </row>
    <row r="178" spans="1:36">
      <c r="A178" s="4" t="s">
        <v>574</v>
      </c>
      <c r="M178" s="4" t="s">
        <v>575</v>
      </c>
      <c r="P178" s="4" t="s">
        <v>575</v>
      </c>
    </row>
    <row r="179" spans="1:36">
      <c r="A179" s="4" t="s">
        <v>583</v>
      </c>
      <c r="M179" s="5" t="n">
        <v>1</v>
      </c>
      <c r="P179"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8</v>
      </c>
      <c r="C2" s="2" t="s">
        <v>29</v>
      </c>
      <c r="D2" s="2" t="s">
        <v>61</v>
      </c>
    </row>
    <row r="3" spans="1:4">
      <c r="A3" s="3" t="s">
        <v>100</v>
      </c>
    </row>
    <row r="4" spans="1:4">
      <c r="A4" s="4" t="s">
        <v>81</v>
      </c>
      <c r="B4" s="6" t="n">
        <v>-15942</v>
      </c>
      <c r="C4" s="6" t="n">
        <v>-1913</v>
      </c>
      <c r="D4" s="6" t="n">
        <v>-157</v>
      </c>
    </row>
    <row r="5" spans="1:4">
      <c r="A5" s="4" t="s">
        <v>101</v>
      </c>
      <c r="B5" s="5" t="n">
        <v>10869</v>
      </c>
      <c r="C5" s="5" t="n">
        <v>-467</v>
      </c>
      <c r="D5" s="4" t="s">
        <v>34</v>
      </c>
    </row>
    <row r="6" spans="1:4">
      <c r="A6" s="4" t="s">
        <v>102</v>
      </c>
      <c r="B6" s="5" t="n">
        <v>-5073</v>
      </c>
      <c r="C6" s="5" t="n">
        <v>-2380</v>
      </c>
      <c r="D6" s="5" t="n">
        <v>-157</v>
      </c>
    </row>
    <row r="7" spans="1:4">
      <c r="A7" s="3" t="s">
        <v>103</v>
      </c>
    </row>
    <row r="8" spans="1:4">
      <c r="A8" s="4" t="s">
        <v>104</v>
      </c>
      <c r="B8" s="4" t="s">
        <v>34</v>
      </c>
      <c r="C8" s="5" t="n">
        <v>128</v>
      </c>
      <c r="D8" s="4" t="s">
        <v>34</v>
      </c>
    </row>
    <row r="9" spans="1:4">
      <c r="A9" s="4" t="s">
        <v>105</v>
      </c>
      <c r="B9" s="5" t="n">
        <v>-11779</v>
      </c>
      <c r="C9" s="5" t="n">
        <v>-390</v>
      </c>
      <c r="D9" s="4" t="s">
        <v>34</v>
      </c>
    </row>
    <row r="10" spans="1:4">
      <c r="A10" s="4" t="s">
        <v>38</v>
      </c>
      <c r="B10" s="4" t="s">
        <v>34</v>
      </c>
      <c r="C10" s="5" t="n">
        <v>-1422</v>
      </c>
      <c r="D10" s="4" t="s">
        <v>34</v>
      </c>
    </row>
    <row r="11" spans="1:4">
      <c r="A11" s="4" t="s">
        <v>106</v>
      </c>
      <c r="B11" s="5" t="n">
        <v>-271</v>
      </c>
      <c r="C11" s="5" t="n">
        <v>-73</v>
      </c>
      <c r="D11" s="4" t="s">
        <v>34</v>
      </c>
    </row>
    <row r="12" spans="1:4">
      <c r="A12" s="4" t="s">
        <v>107</v>
      </c>
      <c r="B12" s="5" t="n">
        <v>-12050</v>
      </c>
      <c r="C12" s="5" t="n">
        <v>-1757</v>
      </c>
      <c r="D12" s="4" t="s">
        <v>34</v>
      </c>
    </row>
    <row r="13" spans="1:4">
      <c r="A13" s="3" t="s">
        <v>108</v>
      </c>
    </row>
    <row r="14" spans="1:4">
      <c r="A14" s="4" t="s">
        <v>109</v>
      </c>
      <c r="B14" s="5" t="n">
        <v>10745</v>
      </c>
      <c r="C14" s="5" t="n">
        <v>6256</v>
      </c>
      <c r="D14" s="4" t="s">
        <v>34</v>
      </c>
    </row>
    <row r="15" spans="1:4">
      <c r="A15" s="4" t="s">
        <v>110</v>
      </c>
      <c r="B15" s="5" t="n">
        <v>12009</v>
      </c>
      <c r="C15" s="4" t="s">
        <v>34</v>
      </c>
      <c r="D15" s="4" t="s">
        <v>34</v>
      </c>
    </row>
    <row r="16" spans="1:4">
      <c r="A16" s="4" t="s">
        <v>111</v>
      </c>
      <c r="B16" s="5" t="n">
        <v>641</v>
      </c>
      <c r="C16" s="4" t="s">
        <v>34</v>
      </c>
      <c r="D16" s="4" t="s">
        <v>34</v>
      </c>
    </row>
    <row r="17" spans="1:4">
      <c r="A17" s="4" t="s">
        <v>112</v>
      </c>
      <c r="B17" s="4" t="s">
        <v>34</v>
      </c>
      <c r="C17" s="5" t="n">
        <v>1245</v>
      </c>
      <c r="D17" s="4" t="s">
        <v>34</v>
      </c>
    </row>
    <row r="18" spans="1:4">
      <c r="A18" s="4" t="s">
        <v>113</v>
      </c>
      <c r="B18" s="4" t="s">
        <v>34</v>
      </c>
      <c r="C18" s="4" t="s">
        <v>34</v>
      </c>
      <c r="D18" s="5" t="n">
        <v>157</v>
      </c>
    </row>
    <row r="19" spans="1:4">
      <c r="A19" s="4" t="s">
        <v>114</v>
      </c>
      <c r="B19" s="5" t="n">
        <v>23395</v>
      </c>
      <c r="C19" s="5" t="n">
        <v>7501</v>
      </c>
      <c r="D19" s="5" t="n">
        <v>157</v>
      </c>
    </row>
    <row r="20" spans="1:4">
      <c r="A20" s="4" t="s">
        <v>115</v>
      </c>
      <c r="B20" s="5" t="n">
        <v>6272</v>
      </c>
      <c r="C20" s="5" t="n">
        <v>3364</v>
      </c>
      <c r="D20" s="4" t="s">
        <v>34</v>
      </c>
    </row>
    <row r="21" spans="1:4">
      <c r="A21" s="4" t="s">
        <v>116</v>
      </c>
      <c r="B21" s="5" t="n">
        <v>3364</v>
      </c>
      <c r="C21" s="4" t="s">
        <v>34</v>
      </c>
      <c r="D21" s="4" t="s">
        <v>34</v>
      </c>
    </row>
    <row r="22" spans="1:4">
      <c r="A22" s="4" t="s">
        <v>117</v>
      </c>
      <c r="B22" s="5" t="n">
        <v>9636</v>
      </c>
      <c r="C22" s="5" t="n">
        <v>3364</v>
      </c>
      <c r="D22" s="4" t="s">
        <v>34</v>
      </c>
    </row>
    <row r="23" spans="1:4">
      <c r="A23" s="3" t="s">
        <v>101</v>
      </c>
    </row>
    <row r="24" spans="1:4">
      <c r="A24" s="4" t="s">
        <v>88</v>
      </c>
      <c r="B24" s="5" t="n">
        <v>2455</v>
      </c>
      <c r="C24" s="5" t="n">
        <v>405</v>
      </c>
      <c r="D24" s="4" t="s">
        <v>34</v>
      </c>
    </row>
    <row r="25" spans="1:4">
      <c r="A25" s="4" t="s">
        <v>118</v>
      </c>
      <c r="B25" s="5" t="n">
        <v>49</v>
      </c>
      <c r="C25" s="5" t="n">
        <v>11</v>
      </c>
      <c r="D25" s="4" t="s">
        <v>34</v>
      </c>
    </row>
    <row r="26" spans="1:4">
      <c r="A26" s="4" t="s">
        <v>119</v>
      </c>
      <c r="B26" s="5" t="n">
        <v>12180</v>
      </c>
      <c r="C26" s="5" t="n">
        <v>-1847</v>
      </c>
      <c r="D26" s="4" t="s">
        <v>34</v>
      </c>
    </row>
    <row r="27" spans="1:4">
      <c r="A27" s="4" t="s">
        <v>120</v>
      </c>
      <c r="B27" s="5" t="n">
        <v>-156</v>
      </c>
      <c r="C27" s="5" t="n">
        <v>108</v>
      </c>
      <c r="D27" s="4" t="s">
        <v>34</v>
      </c>
    </row>
    <row r="28" spans="1:4">
      <c r="A28" s="4" t="s">
        <v>121</v>
      </c>
      <c r="B28" s="5" t="n">
        <v>-3967</v>
      </c>
      <c r="C28" s="4" t="s">
        <v>34</v>
      </c>
      <c r="D28" s="4" t="s">
        <v>34</v>
      </c>
    </row>
    <row r="29" spans="1:4">
      <c r="A29" s="4" t="s">
        <v>122</v>
      </c>
      <c r="B29" s="5" t="n">
        <v>-4</v>
      </c>
      <c r="C29" s="5" t="n">
        <v>-104</v>
      </c>
      <c r="D29" s="4" t="s">
        <v>34</v>
      </c>
    </row>
    <row r="30" spans="1:4">
      <c r="A30" s="4" t="s">
        <v>123</v>
      </c>
      <c r="B30" s="4" t="s">
        <v>34</v>
      </c>
      <c r="C30" s="5" t="n">
        <v>31</v>
      </c>
      <c r="D30" s="4" t="s">
        <v>34</v>
      </c>
    </row>
    <row r="31" spans="1:4">
      <c r="A31" s="4" t="s">
        <v>124</v>
      </c>
      <c r="B31" s="4" t="s">
        <v>34</v>
      </c>
      <c r="C31" s="5" t="n">
        <v>166</v>
      </c>
      <c r="D31" s="4" t="s">
        <v>34</v>
      </c>
    </row>
    <row r="32" spans="1:4">
      <c r="A32" s="3" t="s">
        <v>125</v>
      </c>
    </row>
    <row r="33" spans="1:4">
      <c r="A33" s="4" t="s">
        <v>126</v>
      </c>
      <c r="B33" s="5" t="n">
        <v>-378</v>
      </c>
      <c r="C33" s="5" t="n">
        <v>-2</v>
      </c>
      <c r="D33" s="4" t="s">
        <v>34</v>
      </c>
    </row>
    <row r="34" spans="1:4">
      <c r="A34" s="4" t="s">
        <v>127</v>
      </c>
      <c r="B34" s="4" t="s">
        <v>34</v>
      </c>
      <c r="C34" s="5" t="n">
        <v>429</v>
      </c>
      <c r="D34" s="4" t="s">
        <v>34</v>
      </c>
    </row>
    <row r="35" spans="1:4">
      <c r="A35" s="4" t="s">
        <v>128</v>
      </c>
      <c r="B35" s="5" t="n">
        <v>226</v>
      </c>
      <c r="C35" s="5" t="n">
        <v>104</v>
      </c>
      <c r="D35" s="4" t="s">
        <v>34</v>
      </c>
    </row>
    <row r="36" spans="1:4">
      <c r="A36" s="4" t="s">
        <v>129</v>
      </c>
      <c r="B36" s="5" t="n">
        <v>464</v>
      </c>
      <c r="C36" s="5" t="n">
        <v>232</v>
      </c>
      <c r="D36" s="4" t="s">
        <v>34</v>
      </c>
    </row>
    <row r="37" spans="1:4">
      <c r="A37" s="4" t="s">
        <v>130</v>
      </c>
      <c r="B37" s="5" t="n">
        <v>10869</v>
      </c>
      <c r="C37" s="5" t="n">
        <v>-467</v>
      </c>
      <c r="D37" s="4" t="s">
        <v>34</v>
      </c>
    </row>
    <row r="38" spans="1:4">
      <c r="A38" s="3" t="s">
        <v>131</v>
      </c>
    </row>
    <row r="39" spans="1:4">
      <c r="A39" s="4" t="s">
        <v>132</v>
      </c>
      <c r="B39" s="4" t="s">
        <v>34</v>
      </c>
      <c r="C39" s="5" t="n">
        <v>-5</v>
      </c>
      <c r="D39" s="4" t="s">
        <v>34</v>
      </c>
    </row>
    <row r="40" spans="1:4">
      <c r="A40" s="4" t="s">
        <v>33</v>
      </c>
      <c r="B40" s="4" t="s">
        <v>34</v>
      </c>
      <c r="C40" s="5" t="n">
        <v>-49</v>
      </c>
      <c r="D40" s="4" t="s">
        <v>34</v>
      </c>
    </row>
    <row r="41" spans="1:4">
      <c r="A41" s="4" t="s">
        <v>133</v>
      </c>
      <c r="B41" s="4" t="s">
        <v>34</v>
      </c>
      <c r="C41" s="5" t="n">
        <v>-5</v>
      </c>
      <c r="D41" s="4" t="s">
        <v>34</v>
      </c>
    </row>
    <row r="42" spans="1:4">
      <c r="A42" s="4" t="s">
        <v>134</v>
      </c>
      <c r="B42" s="4" t="s">
        <v>34</v>
      </c>
      <c r="C42" s="5" t="n">
        <v>-429</v>
      </c>
      <c r="D42" s="4" t="s">
        <v>34</v>
      </c>
    </row>
    <row r="43" spans="1:4">
      <c r="A43" s="4" t="s">
        <v>135</v>
      </c>
      <c r="B43" s="4" t="s">
        <v>34</v>
      </c>
      <c r="C43" s="5" t="n">
        <v>1733</v>
      </c>
      <c r="D43" s="4" t="s">
        <v>34</v>
      </c>
    </row>
    <row r="44" spans="1:4">
      <c r="A44" s="4" t="s">
        <v>136</v>
      </c>
      <c r="B44" s="4" t="s">
        <v>34</v>
      </c>
      <c r="C44" s="6" t="n">
        <v>1245</v>
      </c>
      <c r="D44" s="4" t="s">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41"/>
    <col customWidth="1" max="3" min="3" width="16"/>
    <col customWidth="1" max="4" min="4" width="14"/>
    <col customWidth="1" max="5" min="5" width="14"/>
  </cols>
  <sheetData>
    <row r="1" spans="1:5">
      <c r="A1" s="1" t="s">
        <v>586</v>
      </c>
      <c r="C1" s="2" t="s">
        <v>1</v>
      </c>
    </row>
    <row r="2" spans="1:5">
      <c r="C2" s="2" t="s">
        <v>28</v>
      </c>
      <c r="D2" s="2" t="s">
        <v>29</v>
      </c>
      <c r="E2" s="2" t="s">
        <v>61</v>
      </c>
    </row>
    <row r="3" spans="1:5">
      <c r="A3" s="3" t="s">
        <v>178</v>
      </c>
    </row>
    <row r="4" spans="1:5">
      <c r="A4" s="4" t="s">
        <v>587</v>
      </c>
      <c r="B4" s="4" t="s">
        <v>78</v>
      </c>
      <c r="C4" s="6" t="n">
        <v>2083</v>
      </c>
      <c r="D4" s="6" t="n">
        <v>221</v>
      </c>
      <c r="E4" s="6" t="n">
        <v>107</v>
      </c>
    </row>
    <row r="5" spans="1:5">
      <c r="A5" s="4" t="s">
        <v>588</v>
      </c>
      <c r="C5" s="5" t="n">
        <v>1238</v>
      </c>
      <c r="D5" s="5" t="n">
        <v>588</v>
      </c>
      <c r="E5" s="5" t="n">
        <v>17</v>
      </c>
    </row>
    <row r="6" spans="1:5">
      <c r="A6" s="4" t="s">
        <v>589</v>
      </c>
      <c r="C6" s="5" t="n">
        <v>112</v>
      </c>
      <c r="D6" s="4" t="s">
        <v>34</v>
      </c>
      <c r="E6" s="4" t="s">
        <v>34</v>
      </c>
    </row>
    <row r="7" spans="1:5">
      <c r="A7" s="4" t="s">
        <v>590</v>
      </c>
      <c r="C7" s="5" t="n">
        <v>281</v>
      </c>
      <c r="D7" s="4" t="s">
        <v>34</v>
      </c>
      <c r="E7" s="4" t="s">
        <v>34</v>
      </c>
    </row>
    <row r="8" spans="1:5">
      <c r="A8" s="4" t="s">
        <v>591</v>
      </c>
      <c r="C8" s="5" t="n">
        <v>79</v>
      </c>
      <c r="D8" s="4" t="s">
        <v>34</v>
      </c>
      <c r="E8" s="4" t="s">
        <v>34</v>
      </c>
    </row>
    <row r="9" spans="1:5">
      <c r="A9" s="4" t="s">
        <v>592</v>
      </c>
      <c r="C9" s="5" t="n">
        <v>296</v>
      </c>
      <c r="D9" s="5" t="n">
        <v>95</v>
      </c>
      <c r="E9" s="5" t="n">
        <v>7</v>
      </c>
    </row>
    <row r="10" spans="1:5">
      <c r="A10" s="4" t="s">
        <v>593</v>
      </c>
      <c r="C10" s="6" t="n">
        <v>4089</v>
      </c>
      <c r="D10" s="6" t="n">
        <v>904</v>
      </c>
      <c r="E10" s="6" t="n">
        <v>131</v>
      </c>
    </row>
    <row r="11" spans="1:5"/>
    <row r="12" spans="1:5">
      <c r="A12" s="4" t="s">
        <v>78</v>
      </c>
      <c r="B12" s="4" t="s">
        <v>594</v>
      </c>
    </row>
  </sheetData>
  <mergeCells count="4">
    <mergeCell ref="A1:B2"/>
    <mergeCell ref="C1:E1"/>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41"/>
    <col customWidth="1" max="3" min="3" width="16"/>
    <col customWidth="1" max="4" min="4" width="14"/>
    <col customWidth="1" max="5" min="5" width="14"/>
  </cols>
  <sheetData>
    <row r="1" spans="1:5">
      <c r="A1" s="1" t="s">
        <v>595</v>
      </c>
      <c r="C1" s="2" t="s">
        <v>1</v>
      </c>
    </row>
    <row r="2" spans="1:5">
      <c r="C2" s="2" t="s">
        <v>28</v>
      </c>
      <c r="D2" s="2" t="s">
        <v>29</v>
      </c>
      <c r="E2" s="2" t="s">
        <v>61</v>
      </c>
    </row>
    <row r="3" spans="1:5">
      <c r="A3" s="3" t="s">
        <v>182</v>
      </c>
    </row>
    <row r="4" spans="1:5">
      <c r="A4" s="4" t="s">
        <v>587</v>
      </c>
      <c r="B4" s="4" t="s">
        <v>78</v>
      </c>
      <c r="C4" s="6" t="n">
        <v>744</v>
      </c>
      <c r="D4" s="6" t="n">
        <v>115</v>
      </c>
      <c r="E4" s="4" t="s">
        <v>34</v>
      </c>
    </row>
    <row r="5" spans="1:5">
      <c r="A5" s="4" t="s">
        <v>596</v>
      </c>
      <c r="C5" s="5" t="n">
        <v>113</v>
      </c>
      <c r="D5" s="5" t="n">
        <v>80</v>
      </c>
      <c r="E5" s="4" t="s">
        <v>34</v>
      </c>
    </row>
    <row r="6" spans="1:5">
      <c r="A6" s="4" t="s">
        <v>597</v>
      </c>
      <c r="C6" s="5" t="n">
        <v>128</v>
      </c>
      <c r="D6" s="5" t="n">
        <v>15</v>
      </c>
      <c r="E6" s="4" t="s">
        <v>34</v>
      </c>
    </row>
    <row r="7" spans="1:5">
      <c r="A7" s="4" t="s">
        <v>592</v>
      </c>
      <c r="C7" s="5" t="n">
        <v>30</v>
      </c>
      <c r="D7" s="5" t="n">
        <v>14</v>
      </c>
      <c r="E7" s="4" t="s">
        <v>34</v>
      </c>
    </row>
    <row r="8" spans="1:5">
      <c r="A8" s="4" t="s">
        <v>598</v>
      </c>
      <c r="C8" s="6" t="n">
        <v>1015</v>
      </c>
      <c r="D8" s="6" t="n">
        <v>224</v>
      </c>
      <c r="E8" s="4" t="s">
        <v>34</v>
      </c>
    </row>
    <row r="9" spans="1:5"/>
    <row r="10" spans="1:5">
      <c r="A10" s="4" t="s">
        <v>78</v>
      </c>
      <c r="B10" s="4" t="s">
        <v>599</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600</v>
      </c>
      <c r="C1" s="2" t="s">
        <v>1</v>
      </c>
    </row>
    <row r="2" spans="1:5">
      <c r="C2" s="2" t="s">
        <v>28</v>
      </c>
      <c r="D2" s="2" t="s">
        <v>29</v>
      </c>
      <c r="E2" s="2" t="s">
        <v>61</v>
      </c>
    </row>
    <row r="3" spans="1:5">
      <c r="A3" s="3" t="s">
        <v>186</v>
      </c>
    </row>
    <row r="4" spans="1:5">
      <c r="A4" s="4" t="s">
        <v>587</v>
      </c>
      <c r="B4" s="4" t="s">
        <v>78</v>
      </c>
      <c r="C4" s="6" t="n">
        <v>1532</v>
      </c>
      <c r="D4" s="6" t="n">
        <v>815</v>
      </c>
      <c r="E4" s="6" t="n">
        <v>15</v>
      </c>
    </row>
    <row r="5" spans="1:5">
      <c r="A5" s="4" t="s">
        <v>601</v>
      </c>
      <c r="C5" s="5" t="n">
        <v>452</v>
      </c>
      <c r="D5" s="5" t="n">
        <v>59</v>
      </c>
      <c r="E5" s="4" t="s">
        <v>34</v>
      </c>
    </row>
    <row r="6" spans="1:5">
      <c r="A6" s="4" t="s">
        <v>602</v>
      </c>
      <c r="C6" s="5" t="n">
        <v>1213</v>
      </c>
      <c r="D6" s="5" t="n">
        <v>829</v>
      </c>
      <c r="E6" s="5" t="n">
        <v>4</v>
      </c>
    </row>
    <row r="7" spans="1:5">
      <c r="A7" s="4" t="s">
        <v>603</v>
      </c>
      <c r="C7" s="5" t="n">
        <v>320</v>
      </c>
      <c r="D7" s="5" t="n">
        <v>93</v>
      </c>
      <c r="E7" s="4" t="s">
        <v>34</v>
      </c>
    </row>
    <row r="8" spans="1:5">
      <c r="A8" s="4" t="s">
        <v>591</v>
      </c>
      <c r="C8" s="5" t="n">
        <v>65</v>
      </c>
      <c r="D8" s="5" t="n">
        <v>36</v>
      </c>
      <c r="E8" s="5" t="n">
        <v>2</v>
      </c>
    </row>
    <row r="9" spans="1:5">
      <c r="A9" s="4" t="s">
        <v>590</v>
      </c>
      <c r="C9" s="5" t="n">
        <v>38</v>
      </c>
      <c r="D9" s="5" t="n">
        <v>90</v>
      </c>
      <c r="E9" s="5" t="n">
        <v>4</v>
      </c>
    </row>
    <row r="10" spans="1:5">
      <c r="A10" s="4" t="s">
        <v>604</v>
      </c>
      <c r="C10" s="4" t="s">
        <v>34</v>
      </c>
      <c r="D10" s="5" t="n">
        <v>470</v>
      </c>
      <c r="E10" s="4" t="s">
        <v>34</v>
      </c>
    </row>
    <row r="11" spans="1:5">
      <c r="A11" s="4" t="s">
        <v>592</v>
      </c>
      <c r="C11" s="5" t="n">
        <v>133</v>
      </c>
      <c r="D11" s="5" t="n">
        <v>235</v>
      </c>
      <c r="E11" s="5" t="n">
        <v>1</v>
      </c>
    </row>
    <row r="12" spans="1:5">
      <c r="A12" s="4" t="s">
        <v>605</v>
      </c>
      <c r="C12" s="6" t="n">
        <v>3753</v>
      </c>
      <c r="D12" s="6" t="n">
        <v>2627</v>
      </c>
      <c r="E12" s="6" t="n">
        <v>26</v>
      </c>
    </row>
    <row r="13" spans="1:5"/>
    <row r="14" spans="1:5">
      <c r="A14" s="4" t="s">
        <v>78</v>
      </c>
      <c r="B14" s="4" t="s">
        <v>606</v>
      </c>
    </row>
  </sheetData>
  <mergeCells count="4">
    <mergeCell ref="A1:B2"/>
    <mergeCell ref="C1:E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7</v>
      </c>
      <c r="B1" s="2" t="s">
        <v>1</v>
      </c>
    </row>
    <row r="2" spans="1:4">
      <c r="B2" s="2" t="s">
        <v>28</v>
      </c>
      <c r="C2" s="2" t="s">
        <v>29</v>
      </c>
      <c r="D2" s="2" t="s">
        <v>61</v>
      </c>
    </row>
    <row r="3" spans="1:4">
      <c r="A3" s="3" t="s">
        <v>190</v>
      </c>
    </row>
    <row r="4" spans="1:4">
      <c r="A4" s="4" t="s">
        <v>608</v>
      </c>
      <c r="B4" s="6" t="n">
        <v>-15</v>
      </c>
      <c r="C4" s="6" t="n">
        <v>-39</v>
      </c>
      <c r="D4" s="4" t="s">
        <v>34</v>
      </c>
    </row>
    <row r="5" spans="1:4">
      <c r="A5" s="4" t="s">
        <v>121</v>
      </c>
      <c r="B5" s="5" t="n">
        <v>-3967</v>
      </c>
      <c r="C5" s="4" t="s">
        <v>34</v>
      </c>
      <c r="D5" s="4" t="s">
        <v>34</v>
      </c>
    </row>
    <row r="6" spans="1:4">
      <c r="A6" s="4" t="s">
        <v>609</v>
      </c>
      <c r="B6" s="5" t="n">
        <v>12180</v>
      </c>
      <c r="C6" s="5" t="n">
        <v>-1847</v>
      </c>
      <c r="D6" s="4" t="s">
        <v>34</v>
      </c>
    </row>
    <row r="7" spans="1:4">
      <c r="A7" s="4" t="s">
        <v>610</v>
      </c>
      <c r="B7" s="5" t="n">
        <v>-918</v>
      </c>
      <c r="C7" s="5" t="n">
        <v>-70</v>
      </c>
      <c r="D7" s="4" t="s">
        <v>34</v>
      </c>
    </row>
    <row r="8" spans="1:4">
      <c r="A8" s="4" t="s">
        <v>592</v>
      </c>
      <c r="B8" s="5" t="n">
        <v>-39</v>
      </c>
      <c r="C8" s="5" t="n">
        <v>6</v>
      </c>
      <c r="D8" s="4" t="s">
        <v>34</v>
      </c>
    </row>
    <row r="9" spans="1:4">
      <c r="A9" s="4" t="s">
        <v>611</v>
      </c>
      <c r="B9" s="6" t="n">
        <v>7241</v>
      </c>
      <c r="C9" s="6" t="n">
        <v>-1950</v>
      </c>
      <c r="D9" s="4" t="s">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12</v>
      </c>
      <c r="B1" s="2" t="s">
        <v>28</v>
      </c>
      <c r="C1" s="2" t="s">
        <v>29</v>
      </c>
      <c r="D1" s="2" t="s">
        <v>61</v>
      </c>
    </row>
    <row r="2" spans="1:4">
      <c r="A2" s="3" t="s">
        <v>613</v>
      </c>
    </row>
    <row r="3" spans="1:4">
      <c r="A3" s="4" t="s">
        <v>614</v>
      </c>
      <c r="B3" s="6" t="n">
        <v>8838</v>
      </c>
      <c r="C3" s="6" t="n">
        <v>2636</v>
      </c>
      <c r="D3" s="4" t="s">
        <v>34</v>
      </c>
    </row>
    <row r="4" spans="1:4">
      <c r="A4" s="4" t="s">
        <v>615</v>
      </c>
      <c r="B4" s="5" t="n">
        <v>2033</v>
      </c>
      <c r="C4" s="5" t="n">
        <v>606</v>
      </c>
      <c r="D4" s="4" t="s">
        <v>34</v>
      </c>
    </row>
    <row r="5" spans="1:4">
      <c r="A5" s="4" t="s">
        <v>616</v>
      </c>
      <c r="B5" s="5" t="n">
        <v>2033</v>
      </c>
      <c r="C5" s="5" t="n">
        <v>606</v>
      </c>
      <c r="D5" s="4" t="s">
        <v>34</v>
      </c>
    </row>
    <row r="6" spans="1:4">
      <c r="A6" s="4" t="s">
        <v>617</v>
      </c>
      <c r="B6" s="5" t="n">
        <v>-2033</v>
      </c>
      <c r="C6" s="5" t="n">
        <v>-606</v>
      </c>
      <c r="D6" s="4" t="s">
        <v>34</v>
      </c>
    </row>
    <row r="7" spans="1:4">
      <c r="A7" s="4" t="s">
        <v>618</v>
      </c>
      <c r="B7" s="4" t="s">
        <v>34</v>
      </c>
      <c r="C7" s="4" t="s">
        <v>34</v>
      </c>
      <c r="D7" s="4" t="s">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s>
  <sheetData>
    <row r="1" spans="1:6">
      <c r="A1" s="1" t="s">
        <v>619</v>
      </c>
      <c r="B1" s="2" t="s">
        <v>29</v>
      </c>
      <c r="C1" s="2" t="s">
        <v>620</v>
      </c>
      <c r="D1" s="2" t="s">
        <v>28</v>
      </c>
      <c r="E1" s="2" t="s">
        <v>29</v>
      </c>
      <c r="F1" s="2" t="s">
        <v>61</v>
      </c>
    </row>
    <row r="2" spans="1:6">
      <c r="A2" s="3" t="s">
        <v>621</v>
      </c>
    </row>
    <row r="3" spans="1:6">
      <c r="A3" s="4" t="s">
        <v>622</v>
      </c>
      <c r="D3" s="4" t="s">
        <v>623</v>
      </c>
      <c r="E3" s="4" t="s">
        <v>624</v>
      </c>
      <c r="F3" s="4" t="s">
        <v>625</v>
      </c>
    </row>
    <row r="4" spans="1:6">
      <c r="A4" s="4" t="s">
        <v>626</v>
      </c>
      <c r="B4" s="4" t="s">
        <v>627</v>
      </c>
      <c r="C4" s="4" t="s">
        <v>628</v>
      </c>
    </row>
    <row r="5" spans="1:6">
      <c r="A5" s="4" t="s">
        <v>614</v>
      </c>
      <c r="B5" s="6" t="n">
        <v>-2636</v>
      </c>
      <c r="D5" s="6" t="n">
        <v>-8838</v>
      </c>
      <c r="E5" s="6" t="n">
        <v>-2636</v>
      </c>
      <c r="F5" s="4" t="s">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8</v>
      </c>
      <c r="C2" s="2" t="s">
        <v>29</v>
      </c>
      <c r="D2" s="2" t="s">
        <v>61</v>
      </c>
    </row>
    <row r="3" spans="1:4">
      <c r="A3" s="3" t="s">
        <v>198</v>
      </c>
    </row>
    <row r="4" spans="1:4">
      <c r="A4" s="4" t="s">
        <v>630</v>
      </c>
      <c r="B4" s="4" t="s">
        <v>34</v>
      </c>
      <c r="C4" s="6" t="n">
        <v>429</v>
      </c>
      <c r="D4" s="4" t="s">
        <v>34</v>
      </c>
    </row>
    <row r="5" spans="1:4">
      <c r="A5" s="4" t="s">
        <v>588</v>
      </c>
      <c r="B5" s="5" t="n">
        <v>666</v>
      </c>
      <c r="C5" s="5" t="n">
        <v>588</v>
      </c>
      <c r="D5" s="4" t="s">
        <v>34</v>
      </c>
    </row>
    <row r="6" spans="1:4">
      <c r="A6" s="4" t="s">
        <v>631</v>
      </c>
      <c r="B6" s="5" t="n">
        <v>112</v>
      </c>
      <c r="C6" s="4" t="s">
        <v>34</v>
      </c>
      <c r="D6" s="4" t="s">
        <v>34</v>
      </c>
    </row>
    <row r="7" spans="1:4">
      <c r="A7" s="4" t="s">
        <v>73</v>
      </c>
      <c r="B7" s="6" t="n">
        <v>778</v>
      </c>
      <c r="C7" s="6" t="n">
        <v>1017</v>
      </c>
      <c r="D7" s="4" t="s">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8</v>
      </c>
      <c r="C1" s="2" t="s">
        <v>29</v>
      </c>
    </row>
    <row r="2" spans="1:3">
      <c r="A2" s="3" t="s">
        <v>198</v>
      </c>
    </row>
    <row r="3" spans="1:3">
      <c r="A3" s="4" t="s">
        <v>633</v>
      </c>
      <c r="B3" s="6" t="n">
        <v>57</v>
      </c>
      <c r="C3" s="6" t="n">
        <v>52</v>
      </c>
    </row>
    <row r="4" spans="1:3">
      <c r="A4" s="4" t="s">
        <v>634</v>
      </c>
      <c r="B4" s="6" t="n">
        <v>57</v>
      </c>
      <c r="C4" s="6" t="n">
        <v>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635</v>
      </c>
      <c r="B1" s="2" t="s">
        <v>636</v>
      </c>
    </row>
    <row r="2" spans="1:3">
      <c r="B2" s="2" t="s">
        <v>637</v>
      </c>
      <c r="C2" s="2" t="s">
        <v>638</v>
      </c>
    </row>
    <row r="3" spans="1:3">
      <c r="A3" s="3" t="s">
        <v>639</v>
      </c>
    </row>
    <row r="4" spans="1:3">
      <c r="A4" s="4" t="s">
        <v>640</v>
      </c>
      <c r="C4" s="5" t="n">
        <v>11486</v>
      </c>
    </row>
    <row r="5" spans="1:3">
      <c r="A5" s="4" t="s">
        <v>641</v>
      </c>
      <c r="C5" s="6" t="n">
        <v>2240</v>
      </c>
    </row>
    <row r="6" spans="1:3">
      <c r="A6" s="4" t="s">
        <v>642</v>
      </c>
      <c r="C6" s="4" t="s">
        <v>643</v>
      </c>
    </row>
    <row r="7" spans="1:3">
      <c r="A7" s="4" t="s">
        <v>644</v>
      </c>
      <c r="C7" s="4" t="s">
        <v>645</v>
      </c>
    </row>
    <row r="8" spans="1:3">
      <c r="A8" s="4" t="s">
        <v>646</v>
      </c>
      <c r="B8" s="7" t="n">
        <v>2000</v>
      </c>
    </row>
    <row r="9" spans="1:3">
      <c r="A9" s="4" t="s">
        <v>647</v>
      </c>
      <c r="B9" s="4" t="s">
        <v>648</v>
      </c>
    </row>
    <row r="10" spans="1:3">
      <c r="A10" s="4" t="s">
        <v>438</v>
      </c>
    </row>
    <row r="11" spans="1:3">
      <c r="A11" s="3" t="s">
        <v>639</v>
      </c>
    </row>
    <row r="12" spans="1:3">
      <c r="A12" s="4" t="s">
        <v>646</v>
      </c>
      <c r="B12" s="7" t="n">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8</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8</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33:24Z</dcterms:created>
  <dcterms:modified xmlns:dcterms="http://purl.org/dc/terms/" xmlns:xsi="http://www.w3.org/2001/XMLSchema-instance" xsi:type="dcterms:W3CDTF">2018-03-27T16:33:24Z</dcterms:modified>
</cp:coreProperties>
</file>